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sheetId="7" r:id="rId7"/>
    <s:sheet name="Related Party Transactions" sheetId="8" r:id="rId8"/>
    <s:sheet name="Fair Value of Financial Instrum" sheetId="9" r:id="rId9"/>
    <s:sheet name="Sale of Properties" sheetId="10" r:id="rId10"/>
    <s:sheet name="Discontinued Operations" sheetId="11" r:id="rId11"/>
    <s:sheet name="Commitments and Contingencies" sheetId="12" r:id="rId12"/>
    <s:sheet name="Related Party Transaction (Tabl" sheetId="13" r:id="rId13"/>
    <s:sheet name="Fair Value of Financial Instr14" sheetId="14" r:id="rId14"/>
    <s:sheet name="Discontinued Operations (Table)" sheetId="15" r:id="rId15"/>
    <s:sheet name="General (Details)" sheetId="16" r:id="rId16"/>
    <s:sheet name="Related Party Transaction (Deta" sheetId="17" r:id="rId17"/>
    <s:sheet name="Related Party Transaction - Loc" sheetId="18" r:id="rId18"/>
    <s:sheet name="Fair Value of Financial Instr19" sheetId="19" r:id="rId19"/>
    <s:sheet name="Sale of Properties (Details)" sheetId="20" r:id="rId20"/>
    <s:sheet name="Discontinued Operation (Details" sheetId="21" r:id="rId21"/>
    <s:sheet name="Commitments and Contingencies (" sheetId="22" r:id="rId22"/>
    <s:sheet name="Commitments and Contingencies -" sheetId="23" r:id="rId23"/>
  </s:sheets>
  <s:definedNames/>
  <s:calcPr calcId="124519" calcMode="auto" fullCalcOnLoad="1"/>
</s:workbook>
</file>

<file path=xl/sharedStrings.xml><?xml version="1.0" encoding="utf-8"?>
<sst xmlns="http://schemas.openxmlformats.org/spreadsheetml/2006/main" uniqueCount="263">
  <si>
    <t>Document and Entity Information</t>
  </si>
  <si>
    <t>3 Months Ended</t>
  </si>
  <si>
    <t>Jun. 30, 2016shares</t>
  </si>
  <si>
    <t>Document Entity Information [Abstract]</t>
  </si>
  <si>
    <t>Entity Registrant Name</t>
  </si>
  <si>
    <t>INDEPENDENCE TAX CREDIT PLUS LP IV</t>
  </si>
  <si>
    <t>Document Type</t>
  </si>
  <si>
    <t>10-Q</t>
  </si>
  <si>
    <t>Document Period End Date</t>
  </si>
  <si>
    <t>Jun. 30,
		2016</t>
  </si>
  <si>
    <t>Amendment Flag</t>
  </si>
  <si>
    <t>false</t>
  </si>
  <si>
    <t>Document Period Focus</t>
  </si>
  <si>
    <t>Q1</t>
  </si>
  <si>
    <t>Document Fiscal Year Focus</t>
  </si>
  <si>
    <t>Current Fiscal Year End Date</t>
  </si>
  <si>
    <t>--03-31</t>
  </si>
  <si>
    <t>Entity Central Index Key</t>
  </si>
  <si>
    <t>Entity Current Reporting Status</t>
  </si>
  <si>
    <t>Yes</t>
  </si>
  <si>
    <t>Entity Filer Category</t>
  </si>
  <si>
    <t>Smaller Reporting Company</t>
  </si>
  <si>
    <t>Entity Common Stock Shares Outstanding</t>
  </si>
  <si>
    <t>Consolidated Balance Sheets - USD ($)</t>
  </si>
  <si>
    <t>Jun. 30, 2016</t>
  </si>
  <si>
    <t>Mar. 31, 2016</t>
  </si>
  <si>
    <t>Operating Assets [Abstract]</t>
  </si>
  <si>
    <t>Property and equipment, at cost, less accumulated depreciation (Notes 2 and 4)</t>
  </si>
  <si>
    <t>Cash and cash equivalents (Notes 2, 3 and 12 )</t>
  </si>
  <si>
    <t>Cash held in escrow (Notes 2, 3 and 5)</t>
  </si>
  <si>
    <t>Other assets</t>
  </si>
  <si>
    <t>Total assets</t>
  </si>
  <si>
    <t>Operating Liabilities [Abstract]</t>
  </si>
  <si>
    <t>Mortgage notes payable (Notes 3 and 7)</t>
  </si>
  <si>
    <t>Accounts payable and other liabilities</t>
  </si>
  <si>
    <t>Accrued interest payable</t>
  </si>
  <si>
    <t>Security deposits payable</t>
  </si>
  <si>
    <t>Due to local general partners and affiliates (Note 2 and 8)</t>
  </si>
  <si>
    <t>Due to general partners and affiliates (Note 2 and 8)</t>
  </si>
  <si>
    <t>Total liabilities</t>
  </si>
  <si>
    <t>Commitments and contingencies (Notes 8 and 12)</t>
  </si>
  <si>
    <t xml:space="preserve"> </t>
  </si>
  <si>
    <t>Partners’ (deficit) capital</t>
  </si>
  <si>
    <t>Limited partners (100,000 BACs authorized; 45,844 issued and outstanding)</t>
  </si>
  <si>
    <t>General partner</t>
  </si>
  <si>
    <t>Independence Tax Credit Plus L.P. IV total</t>
  </si>
  <si>
    <t>Noncontrolling interests</t>
  </si>
  <si>
    <t>Total partners’ (deficit) capital</t>
  </si>
  <si>
    <t>Total liabilities and partners’ (deficit) capital</t>
  </si>
  <si>
    <t>Consolidated Balance Sheets (Parenthetical) - USD ($)</t>
  </si>
  <si>
    <t>Statement Of Financial Position [Abstract]</t>
  </si>
  <si>
    <t>Accumulated depreciation</t>
  </si>
  <si>
    <t>Deferred costs of mortgage notes payable</t>
  </si>
  <si>
    <t>Limited Partners' Capital Account, Units Issued</t>
  </si>
  <si>
    <t>Limited Partners Capital Account Units Outstanding</t>
  </si>
  <si>
    <t>Consolidated Statements of Operations - USD ($)</t>
  </si>
  <si>
    <t>Jun. 30, 2015</t>
  </si>
  <si>
    <t>Revenues:</t>
  </si>
  <si>
    <t>Rental income</t>
  </si>
  <si>
    <t>Other</t>
  </si>
  <si>
    <t>Total revenues</t>
  </si>
  <si>
    <t>Expenses</t>
  </si>
  <si>
    <t>General and administrative</t>
  </si>
  <si>
    <t>General and administrative-related parties (Note 8)</t>
  </si>
  <si>
    <t>Repairs and maintenance</t>
  </si>
  <si>
    <t>Operating and other</t>
  </si>
  <si>
    <t>Real estate taxes</t>
  </si>
  <si>
    <t>Insurance</t>
  </si>
  <si>
    <t>Interest</t>
  </si>
  <si>
    <t>Depreciation and amortization</t>
  </si>
  <si>
    <t>Total Expenses</t>
  </si>
  <si>
    <t>Loss from Operations</t>
  </si>
  <si>
    <t>Income from discontinued operations</t>
  </si>
  <si>
    <t>Net income</t>
  </si>
  <si>
    <t>Net (income) loss attributable to noncontrolling interests from operations</t>
  </si>
  <si>
    <t>Net (income) loss attributable to noncontrolling interests from discontinued operations</t>
  </si>
  <si>
    <t>Net (income) loss attributable to noncontrolling interests</t>
  </si>
  <si>
    <t>Net income attributable to Independence Tax Credit Plus L.P. IV</t>
  </si>
  <si>
    <t>Loss from operations – limited partners</t>
  </si>
  <si>
    <t>Income from discontinued operations – limited partners</t>
  </si>
  <si>
    <t>Net income – limited partners</t>
  </si>
  <si>
    <t>Number Of BACs Outstanding</t>
  </si>
  <si>
    <t>Loss from operations limited partners per weighted average BAC</t>
  </si>
  <si>
    <t>Income from discontinued operations- limited partners- per weighted average BAC</t>
  </si>
  <si>
    <t>Net income - limited partners- per weighted average BAC</t>
  </si>
  <si>
    <t>Consolidated Statement of Changes in Partners (Deficit) Capital - 3 months ended Jun. 30, 2016 - USD ($)</t>
  </si>
  <si>
    <t>Limited Partner [Member]</t>
  </si>
  <si>
    <t>General Partner</t>
  </si>
  <si>
    <t>Noncontrolling Interest [Member]</t>
  </si>
  <si>
    <t>Total</t>
  </si>
  <si>
    <t>Partners' (deficit) capital - beginning balance at Mar. 31, 2016</t>
  </si>
  <si>
    <t>Net Income</t>
  </si>
  <si>
    <t>Partners' (deficit) capital - ending balance at Jun. 30, 2016</t>
  </si>
  <si>
    <t>Consolidated Statements of Cash Flows - USD ($)</t>
  </si>
  <si>
    <t>Cash flows from operating activities:</t>
  </si>
  <si>
    <t>Adjustments to reconcile net income (loss) to net cash (used in) provided by operating activities</t>
  </si>
  <si>
    <t>Gain on sale of property</t>
  </si>
  <si>
    <t>Changes in assets and liabilities:</t>
  </si>
  <si>
    <t>Decrease (increase) in cash held in escrow</t>
  </si>
  <si>
    <t>Decrease in due from local general partners and affiliates</t>
  </si>
  <si>
    <t>Decrease (increase) in other assets</t>
  </si>
  <si>
    <t>(Decrease) increase in accounts payable</t>
  </si>
  <si>
    <t>Increase in accrued interest payable</t>
  </si>
  <si>
    <t>(Decrease) increase in security deposit payable</t>
  </si>
  <si>
    <t>Increase in due to local general partners and affiliates</t>
  </si>
  <si>
    <t>Increase (decrease) in due to general partner and affiliates</t>
  </si>
  <si>
    <t>Total adjustments</t>
  </si>
  <si>
    <t>Net cash (used in) provided by operating activities</t>
  </si>
  <si>
    <t>Cash flows from investing activities</t>
  </si>
  <si>
    <t>Increase in cash held in escrow</t>
  </si>
  <si>
    <t>Acquisition of property and equipment</t>
  </si>
  <si>
    <t>Proceeds from sale of property</t>
  </si>
  <si>
    <t>Costs paid related to sale of property</t>
  </si>
  <si>
    <t>Net cash provided by (used in) investing activities</t>
  </si>
  <si>
    <t>Cash flows from financing activities</t>
  </si>
  <si>
    <t>Repayments of mortgage notes</t>
  </si>
  <si>
    <t>Distributions to noncontrolling interests</t>
  </si>
  <si>
    <t>Net cash used in financing activities</t>
  </si>
  <si>
    <t>Net increase (decrease) in cash and cash equivalents</t>
  </si>
  <si>
    <t>Cash and cash equivalents at beginning of period</t>
  </si>
  <si>
    <t>Cash and cash equivalents at end of period</t>
  </si>
  <si>
    <t>Summarized below are the components of the gain on sale of property</t>
  </si>
  <si>
    <t>Security deposits</t>
  </si>
  <si>
    <t>Discontinued Operations, Disposed of by Sale [Member]</t>
  </si>
  <si>
    <t>Property and equipment, net of accumulated depreciation</t>
  </si>
  <si>
    <t>Deferred Costs</t>
  </si>
  <si>
    <t>Other Assets</t>
  </si>
  <si>
    <t>Cash held in escrow</t>
  </si>
  <si>
    <t>Accounts payable</t>
  </si>
  <si>
    <t>Mortgage payable</t>
  </si>
  <si>
    <t>Accrued interest</t>
  </si>
  <si>
    <t>Due to local general partners and affiliates</t>
  </si>
  <si>
    <t>Due to general partners and affiliates</t>
  </si>
  <si>
    <t>Interest rate swap</t>
  </si>
  <si>
    <t>General</t>
  </si>
  <si>
    <t>Disclosure Text Block [Abstract]</t>
  </si>
  <si>
    <t>NOTE 1 – General
The condensed consolidated financial statements, as of June 30 , 2016 , include the accounts of Independence Tax Credit Plus L.P. IV (the “Partnership”) and two other limited partnerships (“subsidiary partnerships”, “subsidiaries” or “Local Partnerships”) owning affordable apartment complexes (“Properties”) that are eligible for the low-income housing tax credits. As of June 30 , 2016 , the Partnership has ownership interests in two investments. The general partner of the Partnership is Related Independence L.L.C., a Delaware limited liability company (the “General Partner”). Centerline Holding Company (“Centerline”) was the ultimate parent of Centerline Affordable Housing Advisors LLC (“CAHA”), the sole member of the Manager of the General Partner. On April 15, 2015, Alden Torch Financial LLC, a newly formed Delaware limited company (“ATF”), became the indirect owner of 100% of the equity interests in Centerline. Since April 15, 2015, ATF has been the ultimate parent and indirect owner of 100% of the equity interests in CAHA. Through the rights of the Partnership and/or an affiliate of the General Partner, which affiliate has a contractual obligation to act on behalf of the Partnership to remove the general partner of each of the subsidiary partnerships (each “Local General Partner”) and to approve certain major operating and financial decisions, the Partnership has a controlling financial interest in the subsidiary partnerships.
For financial reporting purposes, the Partne rship’s fiscal quarter ends June 30 th . The Local Partner ships’ fiscal quarter ends March 31 st . Accounts of the subsidiaries have been adjusted for inte rcompany transactions from April 1 st t hrough June 30 th . The Partnership’s fiscal quarter ends three months after the subsidiaries in order to allow adequate time for the subsidiaries’ financial statements to be prepared and consolidated. All intercompany accounts and transactions with the subsidiary partnerships have been eliminated in consolidation.
The net income attributable to noncontrolling interests amounted to approximately $205 and $486,008 for the three months ended June 30, 2016 and 2015 , respectively. The Partnership’s investment in each subsidiary is equal to the respective subsidiary’s partners’ equity less noncontrolling interest capital, if any.
Certain information and note disclosures normally included in financial statements prepared in accordance with accounting principles generally accepted in the United States of America (“GAAP”) have been omitted or condensed. These condensed consolidated financial statements should be read in conjunction with the consolidated financial statements and notes thereto included in the Partnership’s Annual Report on Form 10-K for the year ended March 31, 2016 .
The books and records of the Partnership are maintained on the accrual basis of accounting in accordance with accounting principles generally accepted in the United States of America. In the opinion of the General Partner of the Partnership, the accompanying unaudited condensed consolidated financial statements contain all adjustments (consisting only of normal recurring adjustments) necessary to present fairly the condensed consolidated financial position of the Partnership as of June 30 , 2016 and the results of their operations and their cash flows for the three months ended June 30, 2016 and 2015 . However, the operating results and cash flows for the three months ended June 30, 2016 may not be indicative of the results for the entire year.
Recently Issued Accounting Pronouncements
In March of 2016, th 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is affective for annual periods beginning after December 15, 2016 and early adoption is permitted. The new guidance will not have an impact on the Partnership’s condensed consolidated financial statements.
In February 2016, the Financial Accounting Standards Board issued ASU No. 2016-02 “Leases – Topic 842” (“ASU 2016-02”). ASU 2016-02 requires recognition of lease assets and lease liabilities by lessees for all leases greather than one year in duration and classified as operating leases under previous GAAP. ASU 2016.02 is effective for fiscal years beginning after December 15, 2018, and for interim periods within that fiscal year. The new guidance will not have an impact on the Partnership’s condensed consolidated financial statements.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The Partnership does not expect ASU 2015-07 to have a material impact on its consolidated financial statements.
In February 2015, the Financial Accounting Standards Board issued Accounting Standard Update 2015-02, Consolidation (Topic 810): Amendments to the C 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will not have an impact on the Partnership’s condensed consolidated financial statements.
I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8 and the effects of the standard on the Partnership’s condensed consolidated financial stateme 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will not have an impact on the Partnership’s consolidated financial statements.
Use of Estimates
The preparation of condensed consolidated financial statements requires management to make estimates and assumptions. These estimates and assumptions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t>
  </si>
  <si>
    <t>Related Party Transactions</t>
  </si>
  <si>
    <t>NOTE 2 – Related Party Transactions
A) Related Party Expenses
An affiliate of the General Partner, Independence SLP IV L.P., has a 0.01% interest as a special limited partner in each of the Local Partnerships.
The costs incurred to related parties from operations for the three months ended June 30, 2016 and 2015 were as follows:
Three Months Ended
June 30,
2016
2015*
Partnership management fees (a)
$
$
Expense reimbursement (b)
Local administrative fee (c)
Total general and administrative-General Partners
Property management fees incurred to affiliates of the subsidiary partnerships’ general partners
Total general and administrative-related parties
$
$
* Reclassified for comparative purposes.
The costs incurred to related parties from discontinued operations for the three months ended June 30, 2016 and 2015 were as follows:
Three Months Ended
June 30,
2016
2015*
Local administrative fee (c)
$
—
$
Total general and administrative-General Partner
—
Property management fees incurred to affiliates of the subsidiary partnerships' general partners
—
Total general and administrative-related parties
$
—
$
* Reclassified for comparative purposes.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deferr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36,000 and $12,000 were accrued and unpaid as of June 30 , 2016 and March 31 , 2016 , respectively. Current year partnership management fees may be paid out of operating reserves or refinancing and sales proceeds. However, the General Partner cannot demand payment of the deferred fees beyond the Partnership’s ability to pay them.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39,000 and $0 were accrued and unpaid as of June 30 , 2016 and March 31 , 2016 , respectively. The General Partner does not intend to demand payment of the deferred payables beyond the Partnership’s ability to pay them. The Partnership anticipates that these will be paid, if at all, from working capital reserves or future sales proceeds.
(c)
Independence SLP IV L.P., a special limited partner of the subsidiary partnerships, is entitled to receive a local administrative fee of up to $5,000 per year from each subsidiary partnership. Local administrative fees owed to Independence SLP IV L.P. amounting to $76,000 and $73,000 were accrued and unpaid as of June 30 , 2016 and March 31 , 2016 , respectively. These fees have been deferred in certain cases and the Partnership anticipates that they will be paid, if at all, from working capital reserves or future sales proceeds.
As of June 30 , 2016 and March 31 , 2016 , the Partnership owed $4,000 and $1,000 , respectively, to the General Partner for expenses it paid on its behalf.
B) Due to/from Local General Partners and Affiliates
The amounts due to Local General Partners and affiliates from operating liabilities consist of the following:
June 30,
March 31,
2016
2016
Development fee payable
$
$
Consulting fee payable
—
—
Operating advances
Management and other fees
—
—
$
$</t>
  </si>
  <si>
    <t>Fair Value of Financial Instruments</t>
  </si>
  <si>
    <t>NOTE 3–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carrying amount approximates fair value.
Accounts Payable and Other Liabilities
The carrying amounts approximate fair value due to their short-term nature.
Mortgage Notes Payable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following are financial instruments for which the Partnership’s estimate of fair value differs from the carrying amounts:
At June 30, 2016
At March 31, 2016
Carrying
Carrying
Amount
Fair Value
Amount
Fair Value
LIABILITIES:
Mortgage notes
$
$
$
$
For the mortgage notes, fair value is estimated using Level 3 inputs and calculated using present value cash flow models based on a discount rate. The Partnership has not been active in the tender option bond market, through which these bonds have been securitized in the past.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t>
  </si>
  <si>
    <t>Sale of Properties</t>
  </si>
  <si>
    <t>Sale Of Properties</t>
  </si>
  <si>
    <t>NOTE 4 – Sale of Properties
The Partnership has developed a plan to dispose of its two remaining investments. It is anticipated that this process will take from 12 to 24 months. Through June 30, 2016 , the Partnership has sold its limited partnership interest in eight Local Partnerships and the property and the related assets and liabilities of four Local Partnerships have been sold. There can be no assurance as to when the Partnership will dispose of its two remaining investments or the amount of proceeds which may be received. However, based on the historical operating results of the Local Partnerships and the current economic conditions, it is unlikely that the proceeds from such sales received by the Partnership will be sufficient to return to the limited partners their original investments. All gains and losses on sales are included in discontinued operations.
On July 27, 2015, the Partnership sold its limited partnership interest in First African Kanisa Apartments (“First African”) to an affiliate of the Local General Partner for a sales price of $1 . The sale resulted in a gain of approximately $1,603,000 resulting from the write-off of the deficit basis in the Local Partnership of the same amount at the date of the sale, which was recorded during the quarter ended September 30, 2015. An adjustment to the gain of approximately $88,000 was recorded during the quarter ended March 31, 2016 resulting in an overall gain of $1,515,000 .
On June 1, 2015, the Partnership sold its limited partnership interest in KSD Village Apartments Phase II, Ltd. (“KSD Village”) to an unaffiliated third party purchaser for a sales price of $1 . The sale resulted in a gain of approximately $293,000 resulting from the write-off of the deficit basis in the Local Partnership of the same amount at the date of the sale, which was recorded during the quarter ended June 30, 2015. An adjustment to the gain of approximately $61,000 was recorded during the quarter ended March 31, 2016 resulting in an overall gain of $232,000 .
On June 15, 2015, the property and the related assets and liabilities of Kaneohe Limited Partnership (“Kaneohe”) were sold to an unaffiliated third party purchaser for a sales price of $10,100,000 . The Partnership received $2,893,000 as a distribution from this sale after the repayment of the mortgages, other liabilities and closing costs of approximately $7,207,000 . The sale resulted in a gain of approximately $4,587,000 which was recorded during the quarter ended June 30, 2015. An adjustment to the gain of approximately $4,073,000 was recorded during the quarter ended September 30, 2015 due to a distribution from this sale in the form of a Security Agreement to the Local General Partner in the amount of $4,069,000 . Additional adjustments to the gain of approximately $1,000 and $196,000 were recorded during the quarter ended March 31, 2016 and December 31, 2015, respectively resulting in an overall gain of $8,857,000 .</t>
  </si>
  <si>
    <t>Discontinued Operations</t>
  </si>
  <si>
    <t>NOTE 5 – Discontinued Operations
The following table summarizes the results of operations of the Local Partnerships that are classified as discontinued operations. For the three months ended June 30, 2016 , there were no assets classified as discontinued operations in the condensed consolidated financial statements. For the three m onths ended June 30, 2015 , First African Kanis a, which was sold in July 2015, KSD Village and Kaneohe , which were sold in June 2015, in order to p resent comparable results to the three months ended June 30, 2016 , were classified as discontinued operations in the condensed consolidated financial statements.
Condensed Consolidated Statements of Discontinued Operations :
Three Months Ended
June 30,
2016
2015*
Revenues
Rental income
$
—
$
Other
—
Gain on sale of property (Note 4)
—
Total revenue
—
Expenses
General and administrative
—
General and administrative-related parties (Note 2)
—
Repairs and maintenance
—
Operating and other
—
Insurance
—
Interest
—
Depreciation and amortization
—
Total expenses
—
Income (loss) from discontinued operations
$
—
$
Noncontrolling interest in income of subsidiaries from discontinued operations
—
Income (loss) from discontinued operations – Independence Tax Credit Plus L.P. IV
$
—
$
Income (loss) from discontinued operations – limited partners
$
—
$
Number of BACs outstanding
Income (loss) from discontinued operations per weighted average BAC
$
—
$
* Reclassified for comparative purpose.
Cash Flows from Discontinued Operations:
Three Months Ended
June 30,
2016
2015 *
Net cash (used in) provided by operating activities
$
—
$
Net cash provided by (used in) investing activities
$
—
$
Net cash used in financing activities
$
—
$
* Reclassified for comparative purposes .</t>
  </si>
  <si>
    <t>Commitments and Contingencies</t>
  </si>
  <si>
    <t>NOTE 6 – Commitments and Contingencies
a) Liquidity
At June 30, 2016 , the Partnership’s liabilities exceeded assets by $4,160,388 and for the thre e months ended June 30, 2016, the Partnership incurred a net loss of $106,743 . As discussed in Note 2, partnership management fees of approximately $36,000 will be payable out of sales or refinancing proceeds only to the extent of available funds after payments on all other Partnership liabilities have been made other than those owed to the General Partner and its affiliates. As such, the General Partner cannot demand payment of these deferred fees beyond the Partnership’s ability to pay them.
All of the mortgage notes payable, net of deferred costs balance of $ 4,738,297 and the accrued interest payable balance of $ 65,648 is of a nonrecourse nature and secured by the respective properties. The Partnership is currently in the process of developing a plan to dispose of all of its investments.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all its investments, and as such has no financial responsibility to fund operating losses incurred by the Local Partnerships. The maximum loss the Partnership would incur is its net investment in the respective Local Partnerships and the potential recapture of the Tax Credits if the investment is lost before the expiration of the Compliance Period. Dispositions of any investment in a Local Partnership are not anticipated to impact the future results of liquidity or financial condition of the Partnership.
The Partnership has unconsolidated cash reserves of approximately $448,000 at June 30, 2016 .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93,000 for the three months ended June 30, 2016 .
Management believes the above mitigating factors enable the Partnership to continue as a going concern. The accompanying condensed consolidated financial statements do not include any adjustments that might result from the outcome of this uncertainty.
b) Uninsured Cash and Cash Equivalents
The Partnership maintains its cash and cash equivalents in various banks. The accounts at each bank are insured by the Federal Deposit Insurance Corporation (“FDIC”) up to $250,000 per entity per institution. At times, the balances exceed the FDIC insurance limit.
c) Cash Distributions
Cash distributions from the Local Partnerships to the Partnership are restricted by the provisions of the respective agreements of limited partnership of the Local Partnerships and/or the U.S. Department of Housing and Urban Development.
d) Property Management Fees
Property management fees incurred by the L ocal Partnerships amounted to $23,000 and $34,000 for the three months ended June 30, 2016 and 2015 , respectively. Of these fees, $23,000 and $28,000 were incurred to the Local General Partners for the three months ended June 30, 2016 and 2015 , respectively, which include $0 and $6,000 of fees relating to discontinued operations for the three months ended June 30, 2016 and 2015 , respectively.
e) Other
The Partnership is subject to risks incidental to potential losses arising from the management and ownership of real estate. The Partnership can also be affected by poor economic conditions generally. Of the remaining two properties one is located in New Jersey while the other is located in Washington. There are also substantial risks associated with owning properties receiving government assistance, for example the possibility that Congress may not appropriate funds to enable the U.S. Department of Housing and Urban Development (“HUD”) to make rental assistance payments. HUD also restricts annual cash distributions to partners based on operating results and a percentage of the owners’ equity contribution. The Partnership cannot sell or substantially liquidate its investments in subsidiary partnerships during the period that the subsidy agreements are in existence without HUD’s approval. Furthermore there may not be market demand for apartments at full market rents when the rental assistance contract expires.
The Partnership and BACs holders began to recognize Tax Credits with respect to a Property when the Credit Period for such Property commenced (generally ten years from the date of investment or, if later, the date the Property is leased to qualified tenants). Because of the time required for the acquisition, completion and rent-up of Properties, the amount of Tax Credits per BAC gradually increased over the first three years of the Partnership. Tax Credits not recognized in the first three years were recognized in the 11th through 13th years . As of December 31, 2012, all the Local Partnerships had completed their Credit Periods. However, each Local Partnership must continue to comply with the Tax Credit requirements until the end of the Compliance Period in order to avoid recapture of the Tax Credits. The Compliance Periods will continue through December 31, 2017 with respect to the Properties depending upon when the Compliance Period commenced.
f) Subsequent Events
The Partnership evaluated all subsequent events from the date of the condensed consolidated balance sheet through the issuance date of these financial statements and determined that there were no events or transactions occurring during the subsequent event reporting period which require recognition or disclosure in the condensed consolidated financial statements.</t>
  </si>
  <si>
    <t>Related Party Transaction (Table)</t>
  </si>
  <si>
    <t>Schedule of costs incurred to related parties</t>
  </si>
  <si>
    <t>Three Months Ended
June 30,
2016
2015*
Partnership management fees (a)
$
$
Expense reimbursement (b)
Local administrative fee (c)
Total general and administrative-General Partners
Property management fees incurred to affiliates of the subsidiary partnerships’ general partners
Total general and administrative-related parties
$
$
* Reclassified for comparative purposes.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deferr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36,000 and $12,000 were accrued and unpaid as of December 31, 2015 and March 31, 2015, respectively. Current year partnership management fees may be paid out of operating reserves or refinancing and sales proceeds. However, the General Partner cannot demand payment of the deferred fees beyond the Partnership’s ability to pay them.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39,000 and $0 were accrued and unpaid as of December 31, 2015 and March 31, 2015, respectively. The General Partner does not intend to demand payment of the deferred payables beyond the Partnership’s ability to pay them. The Partnership anticipates that these will be paid, if at all, from working capital reserves or future sales proceeds.
(c)
Independence SLP IV L.P., a special limited partner of the subsidiary partnerships, is entitled to receive a local administrative fee of up to $5,000 per year from each subsidiary partnership. Local administrative fees owed to Independence SLP IV L.P. amounting to $76,000 and $73,000 were accrued and unpaid as of December 31, 2015 and March 31, 2015, respectively. These fees have been deferred in certain cases and the Partnership anticipates that they will be paid, if at all, from working capital reserves or future sales proceeds.</t>
  </si>
  <si>
    <t>Schedule of due to local general partners and affiliates</t>
  </si>
  <si>
    <t>June 30,
March 31,
2016
2016
Development fee payable
$
$
Consulting fee payable
—
—
Operating advances
Management and other fees
—
—
$
$</t>
  </si>
  <si>
    <t>XBRL-Only Content Section
Three Months Ended
June 30,
2016
2015*
Partnership management fees (a)
$
$
Expense reimbursement (b)
Local administrative fee (c)
Total general and administrative-General Partners
Property management fees incurred to affiliates of the subsidiary partnerships’ general partners
Total general and administrative-related parties
$
$
* Reclassified for comparative purposes.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deferr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36,000 and $12,000 were accrued and unpaid as of December 31, 2015 and March 31, 2015, respectively. Current year partnership management fees may be paid out of operating reserves or refinancing and sales proceeds. However, the General Partner cannot demand payment of the deferred fees beyond the Partnership’s ability to pay them.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39,000 and $0 were accrued and unpaid as of December 31, 2015 and March 31, 2015, respectively. The General Partner does not intend to demand payment of the deferred payables beyond the Partnership’s ability to pay them. The Partnership anticipates that these will be paid, if at all, from working capital reserves or future sales proceeds.
(c)
Independence SLP IV L.P., a special limited partner of the subsidiary partnerships, is entitled to receive a local administrative fee of up to $5,000 per year from each subsidiary partnership. Local administrative fees owed to Independence SLP IV L.P. amounting to $76,000 and $73,000 were accrued and unpaid as of December 31, 2015 and March 31, 2015, respectively. These fees have been deferred in certain cases and the Partnership anticipates that they will be paid, if at all, from working capital reserves or future sales proceeds.
Three Months Ended
June 30,
2016
2015*
Local administrative fee (c)
$
—
$
Total general and administrative-General Partner
—
Property management fees incurred to affiliates of the subsidiary partnerships' general partners
—
Total general and administrative-related parties
$
—
$
* Reclassified for comparative purposes.
Independence SLP IV L.P., a special limited partner of the subsidiary partnerships, is entitled to receive a local administrative fee of up to $5,000 per year from each subsidiary partnership. Local administrative fees owed to Independence SLP IV L.P. amounting to $76,000 and $73,000 were accrued and unpaid as of December 31, 2015 and March 31, 2015, respectively. These fees have been deferred in certain cases and the Partnership anticipates that they will be paid, if at all, from working capital reserves or future sales proceeds.</t>
  </si>
  <si>
    <t>Fair Value of Financial Instruments (Table)</t>
  </si>
  <si>
    <t>Table Text Block [Abstract]</t>
  </si>
  <si>
    <t>Schedule of Estimated Fair Value of Mortgage Notes Payable</t>
  </si>
  <si>
    <t>At June 30, 2016
At March 31, 2016
Carrying
Carrying
Amount
Fair Value
Amount
Fair Value
LIABILITIES:
Mortgage notes
$
$
$
$</t>
  </si>
  <si>
    <t>Discontinued Operations (Table)</t>
  </si>
  <si>
    <t>Schedule of consolidated statement of operations of discontinued operations</t>
  </si>
  <si>
    <t>Three Months Ended
June 30,
2016
2015*
Revenues
Rental income
$
—
$
Other
—
Gain on sale of property (Note 4)
—
Total revenue
—
Expenses
General and administrative
—
General and administrative-related parties (Note 2)
—
Repairs and maintenance
—
Operating and other
—
Insurance
—
Interest
—
Depreciation and amortization
—
Total expenses
—
Income (loss) from discontinued operations
$
—
$
Noncontrolling interest in income of subsidiaries from discontinued operations
—
Income (loss) from discontinued operations – Independence Tax Credit Plus L.P. IV
$
—
$
Income (loss) from discontinued operations – limited partners
$
—
$
Number of BACs outstanding
Income (loss) from discontinued operations per weighted average BAC
$
—
$
* Reclassified for comparative purpose.</t>
  </si>
  <si>
    <t>Schedule of consolidated cash flows statement of discontinued operations</t>
  </si>
  <si>
    <t>Three Months Ended
June 30,
2016
2015 *
Net cash (used in) provided by operating activities
$
—
$
Net cash provided by (used in) investing activities
$
—
$
Net cash used in financing activities
$
—
$
* Reclassified for comparative purposes .</t>
  </si>
  <si>
    <t>General (Details)</t>
  </si>
  <si>
    <t>Jun. 30, 2016USD ($)itemshares</t>
  </si>
  <si>
    <t>Jun. 30, 2015USD ($)shares</t>
  </si>
  <si>
    <t>Mar. 31, 2016USD ($)shares</t>
  </si>
  <si>
    <t>General [Line Items]</t>
  </si>
  <si>
    <t>Number of partnerships | item</t>
  </si>
  <si>
    <t>Number of remaining investments | item</t>
  </si>
  <si>
    <t>Period between fiscal quarter ends</t>
  </si>
  <si>
    <t>3 months</t>
  </si>
  <si>
    <t>Net Income (Loss) Attributable to Noncontrolling Interest | $</t>
  </si>
  <si>
    <t>Number Of BACs Outstanding | shares</t>
  </si>
  <si>
    <t>Limited Partners Capital Account | $</t>
  </si>
  <si>
    <t>Centerline Affordable Housing Advisors LLC [Member]</t>
  </si>
  <si>
    <t>Ownership Percentage</t>
  </si>
  <si>
    <t>100.00%</t>
  </si>
  <si>
    <t>Related Party Transaction (Details) - USD ($)</t>
  </si>
  <si>
    <t>Related Party Transaction [Line Items]</t>
  </si>
  <si>
    <t>Amounts accrued and unpaid</t>
  </si>
  <si>
    <t>Independence SLP IV L.P</t>
  </si>
  <si>
    <t>Percentage of special limited partner interest in each of subsidiary partnerships</t>
  </si>
  <si>
    <t>0.01%</t>
  </si>
  <si>
    <t>Independence SLP IV L.P | Local Administrative Fee [Member]</t>
  </si>
  <si>
    <t>Local administrative fee, entitlement amount</t>
  </si>
  <si>
    <t>General Partner and Affiliates [Member]</t>
  </si>
  <si>
    <t>General Partner and Affiliates [Member] | Discontinued Operations, Disposed of by Sale [Member]</t>
  </si>
  <si>
    <t>General Partner and Affiliates [Member] | Partnership Management Fees [Member]</t>
  </si>
  <si>
    <t>General Partner and Affiliates [Member] | Partnership Management Fees [Member] | Maximum [Member]</t>
  </si>
  <si>
    <t>Partnership management and local administrative fees as percentage of invested assets</t>
  </si>
  <si>
    <t>0.50%</t>
  </si>
  <si>
    <t>General Partner and Affiliates [Member] | Expense Reimbursement [Member]</t>
  </si>
  <si>
    <t>General Partner and Affiliates [Member] | Local Administrative Fee [Member]</t>
  </si>
  <si>
    <t>General Partner and Affiliates [Member] | Local Administrative Fee [Member] | Discontinued Operations, Disposed of by Sale [Member]</t>
  </si>
  <si>
    <t>General Partner and Affiliates [Member] | Expenses Paid by General Partner on Behalf of the Partnership [Member]</t>
  </si>
  <si>
    <t>Subsidiary Partnerships General Partner and Affiliates [Member] | Property Management Fees [Member]</t>
  </si>
  <si>
    <t>Subsidiary Partnerships General Partner and Affiliates [Member] | Property Management Fees [Member] | Discontinued Operations, Disposed of by Sale [Member]</t>
  </si>
  <si>
    <t>Related Party Transaction - Local General Partner and Affiliates (Details) - USD ($)</t>
  </si>
  <si>
    <t>Subsidiary Partnerships General Partner and Affiliates [Member]</t>
  </si>
  <si>
    <t>Subsidiary Partnerships General Partner and Affiliates [Member] | Development Fee [Member]</t>
  </si>
  <si>
    <t>Subsidiary Partnerships General Partner and Affiliates [Member] | Operating Advances [Member]</t>
  </si>
  <si>
    <t>Fair Value of Financial Instruments (Details) - USD ($)</t>
  </si>
  <si>
    <t>Carrying (Reported) Amount, Fair Value Disclosure [Member]</t>
  </si>
  <si>
    <t>Mortgage Notes Payable</t>
  </si>
  <si>
    <t>Mortgage notes payable</t>
  </si>
  <si>
    <t>Portion at Fair Value, Fair Value Disclosure [Member] | Fair Value, Inputs, Level 3 [Member]</t>
  </si>
  <si>
    <t>Sale of Properties (Details)</t>
  </si>
  <si>
    <t>Jun. 30, 2016USD ($)item</t>
  </si>
  <si>
    <t>Dec. 31, 2015USD ($)</t>
  </si>
  <si>
    <t>Sep. 30, 2015USD ($)</t>
  </si>
  <si>
    <t>Jun. 30, 2015USD ($)</t>
  </si>
  <si>
    <t>Jul. 27, 2015USD ($)</t>
  </si>
  <si>
    <t>Jul. 15, 2015USD ($)</t>
  </si>
  <si>
    <t>Jun. 01, 2015USD ($)</t>
  </si>
  <si>
    <t>Jul. 15, 2014USD ($)</t>
  </si>
  <si>
    <t>Schedule Of Sale Of Properties [Line Items]</t>
  </si>
  <si>
    <t>Number of limited partnership sold | item</t>
  </si>
  <si>
    <t>Number of partnerships with net assets sold to date | item</t>
  </si>
  <si>
    <t>First African | Adjustment [Member]</t>
  </si>
  <si>
    <t>Adjustment to increase (decrease) gain on discontinued operation</t>
  </si>
  <si>
    <t>First African | Discontinued Operations, Disposed of by Sale [Member]</t>
  </si>
  <si>
    <t>Consideration received for discontinued operation</t>
  </si>
  <si>
    <t>First African | Discontinued Operations, Disposed of by Sale [Member] | Previously Reported [Member]</t>
  </si>
  <si>
    <t>KSD Village | Discontinued Operations, Disposed of by Sale [Member]</t>
  </si>
  <si>
    <t>KSD Village | Discontinued Operations, Disposed of by Sale [Member] | Previously Reported [Member]</t>
  </si>
  <si>
    <t>KSD Village | Discontinued Operations, Disposed of by Sale [Member] | Adjustment [Member]</t>
  </si>
  <si>
    <t>Kaneohe</t>
  </si>
  <si>
    <t>Mortgages and other liabilities and claims paid</t>
  </si>
  <si>
    <t>Kaneohe | Discontinued Operations, Disposed of by Sale [Member]</t>
  </si>
  <si>
    <t>Sales price of property and related assets</t>
  </si>
  <si>
    <t>Kaneohe | Discontinued Operations, Disposed of by Sale [Member] | Previously Reported [Member]</t>
  </si>
  <si>
    <t>Kaneohe | Discontinued Operations, Disposed of by Sale [Member] | Adjustment [Member]</t>
  </si>
  <si>
    <t>Discontinued Operation (Details) - USD ($)</t>
  </si>
  <si>
    <t>Other Income</t>
  </si>
  <si>
    <t>Costs and Expenses [Abstract]</t>
  </si>
  <si>
    <t>Income (Loss) from Discontinued Operations</t>
  </si>
  <si>
    <t>Noncontrolling interest in (income) loss of subsidiaries from discontinued operations</t>
  </si>
  <si>
    <t>Income (loss) limited partners from discontinued operations</t>
  </si>
  <si>
    <t>Income (Loss) from Discontinued Operations, Net of Tax, Attributable to Parent, Total</t>
  </si>
  <si>
    <t>Net Cash Provided by (Used in) Discontinued Operations [Abstract]</t>
  </si>
  <si>
    <t>Commitments and Contingencies (Details) - USD ($)</t>
  </si>
  <si>
    <t>Net liabilities</t>
  </si>
  <si>
    <t>Net loss</t>
  </si>
  <si>
    <t>Partnership management fees owed</t>
  </si>
  <si>
    <t>Accrued interest.</t>
  </si>
  <si>
    <t>Cash reserves</t>
  </si>
  <si>
    <t>Partnership operating expenses</t>
  </si>
  <si>
    <t>Federal deposit insurance corporation insurance limit</t>
  </si>
  <si>
    <t>Property management fees including discontinued operations</t>
  </si>
  <si>
    <t>Property management fees to related parties</t>
  </si>
  <si>
    <t>Partnership Management Fees [Member] | General Partner and Affiliates [Member]</t>
  </si>
  <si>
    <t>Property Management Fees [Member] | Subsidiary Partnerships General Partner and Affiliates [Member]</t>
  </si>
  <si>
    <t>Property Management Fees [Member] | Subsidiary Partnerships General Partner and Affiliates [Member] | Discontinued Operations, Disposed of by Sale [Member]</t>
  </si>
  <si>
    <t>Commitments and Contingencies - Other (Details)</t>
  </si>
  <si>
    <t>Jun. 30, 2016item</t>
  </si>
  <si>
    <t>Tax credit compliance period</t>
  </si>
  <si>
    <t>10 years</t>
  </si>
  <si>
    <t>Tax credit period of increase</t>
  </si>
  <si>
    <t>3 years</t>
  </si>
  <si>
    <t>Subsequent Events</t>
  </si>
  <si>
    <t>Number of Properties in Area [Member] | Geographic Concentration Risk [Member] | NEW JERSEY</t>
  </si>
  <si>
    <t>Discontinued Operations, Disposed of by Sale [Member] | First Afric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35"/>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5" r="B8" t="s">
        <v>13</v>
      </c>
    </row>
    <row spans="1:2" r="9">
      <c s="4" r="A9" t="s">
        <v>14</v>
      </c>
      <c s="6" r="B9" t="n">
        <v>2017</v>
      </c>
    </row>
    <row spans="1:2" r="10">
      <c s="4" r="A10" t="s">
        <v>15</v>
      </c>
      <c s="4" r="B10" t="s">
        <v>16</v>
      </c>
    </row>
    <row spans="1:2" r="11">
      <c s="4" r="A11" t="s">
        <v>17</v>
      </c>
      <c s="6" r="B11" t="n">
        <v>940329</v>
      </c>
    </row>
    <row spans="1:2" r="12">
      <c s="4" r="A12" t="s">
        <v>18</v>
      </c>
      <c s="4" r="B12" t="s">
        <v>19</v>
      </c>
    </row>
    <row spans="1:2" r="13">
      <c s="4" r="A13" t="s">
        <v>20</v>
      </c>
      <c s="4" r="B13" t="s">
        <v>21</v>
      </c>
    </row>
    <row spans="1:2" r="14">
      <c s="4" r="A14" t="s">
        <v>22</v>
      </c>
      <c s="6" r="B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4</v>
      </c>
    </row>
    <row spans="1:2" r="3">
      <c s="3" r="A3" t="s">
        <v>135</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4</v>
      </c>
    </row>
    <row spans="1:2" r="3">
      <c s="3" r="A3" t="s">
        <v>135</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6</v>
      </c>
      <c s="2" r="B1" t="s">
        <v>1</v>
      </c>
    </row>
    <row spans="1:2" r="2">
      <c s="2" r="B2" t="s">
        <v>24</v>
      </c>
    </row>
    <row spans="1:2" r="3">
      <c s="3" r="A3" t="s">
        <v>135</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148</v>
      </c>
      <c s="2" r="B1" t="s">
        <v>1</v>
      </c>
    </row>
    <row spans="1:2" r="2">
      <c s="2" r="B2" t="s">
        <v>24</v>
      </c>
    </row>
    <row spans="1:2" r="3">
      <c s="4" r="A3" t="s">
        <v>149</v>
      </c>
      <c s="4" r="B3" t="s">
        <v>150</v>
      </c>
    </row>
    <row spans="1:2" r="4">
      <c s="4" r="A4" t="s">
        <v>151</v>
      </c>
      <c s="4" r="B4" t="s">
        <v>152</v>
      </c>
    </row>
    <row spans="1:2" r="5">
      <c s="4" r="A5" t="s">
        <v>123</v>
      </c>
    </row>
    <row spans="1:2" r="6">
      <c s="4" r="A6" t="s">
        <v>149</v>
      </c>
      <c s="4" r="B6"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54</v>
      </c>
      <c s="2" r="B1" t="s">
        <v>1</v>
      </c>
    </row>
    <row spans="1:2" r="2">
      <c s="2" r="B2" t="s">
        <v>24</v>
      </c>
    </row>
    <row spans="1:2" r="3">
      <c s="3" r="A3" t="s">
        <v>155</v>
      </c>
    </row>
    <row spans="1:2" r="4">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58</v>
      </c>
      <c s="2" r="B1" t="s">
        <v>1</v>
      </c>
    </row>
    <row spans="1:2" r="2">
      <c s="2" r="B2" t="s">
        <v>24</v>
      </c>
    </row>
    <row spans="1:2" r="3">
      <c s="3" r="A3" t="s">
        <v>155</v>
      </c>
    </row>
    <row spans="1:2" r="4">
      <c s="4" r="A4" t="s">
        <v>159</v>
      </c>
      <c s="4" r="B4" t="s">
        <v>160</v>
      </c>
    </row>
    <row spans="1:2" r="5">
      <c s="4" r="A5" t="s">
        <v>161</v>
      </c>
      <c s="4" r="B5"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31"/>
    <col customWidth="1" max="3" min="3" width="27"/>
    <col customWidth="1" max="4" min="4" width="27"/>
  </cols>
  <sheetData>
    <row spans="1:4" r="1">
      <c s="1" r="A1" t="s">
        <v>163</v>
      </c>
      <c s="2" r="B1" t="s">
        <v>1</v>
      </c>
    </row>
    <row spans="1:4" r="2">
      <c s="2" r="B2" t="s">
        <v>164</v>
      </c>
      <c s="2" r="C2" t="s">
        <v>165</v>
      </c>
      <c s="2" r="D2" t="s">
        <v>166</v>
      </c>
    </row>
    <row spans="1:4" r="3">
      <c s="3" r="A3" t="s">
        <v>167</v>
      </c>
    </row>
    <row spans="1:4" r="4">
      <c s="4" r="A4" t="s">
        <v>168</v>
      </c>
      <c s="6" r="B4" t="n">
        <v>2</v>
      </c>
    </row>
    <row spans="1:4" r="5">
      <c s="4" r="A5" t="s">
        <v>169</v>
      </c>
      <c s="6" r="B5" t="n">
        <v>2</v>
      </c>
    </row>
    <row spans="1:4" r="6">
      <c s="4" r="A6" t="s">
        <v>170</v>
      </c>
      <c s="4" r="B6" t="s">
        <v>171</v>
      </c>
    </row>
    <row spans="1:4" r="7">
      <c s="4" r="A7" t="s">
        <v>172</v>
      </c>
      <c s="7" r="B7" t="n">
        <v>205</v>
      </c>
      <c s="7" r="C7" t="n">
        <v>486008</v>
      </c>
    </row>
    <row spans="1:4" r="8">
      <c s="4" r="A8" t="s">
        <v>173</v>
      </c>
      <c s="6" r="B8" t="n">
        <v>45844</v>
      </c>
      <c s="6" r="C8" t="n">
        <v>45844</v>
      </c>
      <c s="6" r="D8" t="n">
        <v>45844</v>
      </c>
    </row>
    <row spans="1:4" r="9">
      <c s="4" r="A9" t="s">
        <v>174</v>
      </c>
      <c s="7" r="B9" t="n">
        <v>-3917952</v>
      </c>
      <c s="7" r="D9" t="n">
        <v>-3812073</v>
      </c>
    </row>
    <row spans="1:4" r="10">
      <c s="4" r="A10" t="s">
        <v>175</v>
      </c>
    </row>
    <row spans="1:4" r="11">
      <c s="3" r="A11" t="s">
        <v>167</v>
      </c>
    </row>
    <row spans="1:4" r="12">
      <c s="4" r="A12" t="s">
        <v>176</v>
      </c>
      <c s="4" r="B12" t="s">
        <v>17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78</v>
      </c>
      <c s="2" r="B1" t="s">
        <v>1</v>
      </c>
    </row>
    <row spans="1:4" r="2">
      <c s="2" r="B2" t="s">
        <v>24</v>
      </c>
      <c s="2" r="C2" t="s">
        <v>56</v>
      </c>
      <c s="2" r="D2" t="s">
        <v>25</v>
      </c>
    </row>
    <row spans="1:4" r="3">
      <c s="3" r="A3" t="s">
        <v>179</v>
      </c>
    </row>
    <row spans="1:4" r="4">
      <c s="4" r="A4" t="s">
        <v>63</v>
      </c>
      <c s="7" r="B4" t="n">
        <v>89775</v>
      </c>
      <c s="7" r="C4" t="n">
        <v>83824</v>
      </c>
    </row>
    <row spans="1:4" r="5">
      <c s="4" r="A5" t="s">
        <v>180</v>
      </c>
      <c s="7" r="B5" t="n">
        <v>155079</v>
      </c>
      <c s="7" r="D5" t="n">
        <v>85547</v>
      </c>
    </row>
    <row spans="1:4" r="6">
      <c s="4" r="A6" t="s">
        <v>123</v>
      </c>
    </row>
    <row spans="1:4" r="7">
      <c s="3" r="A7" t="s">
        <v>179</v>
      </c>
    </row>
    <row spans="1:4" r="8">
      <c s="4" r="A8" t="s">
        <v>63</v>
      </c>
      <c s="6" r="C8" t="n">
        <v>7476</v>
      </c>
    </row>
    <row spans="1:4" r="9">
      <c s="4" r="A9" t="s">
        <v>181</v>
      </c>
    </row>
    <row spans="1:4" r="10">
      <c s="3" r="A10" t="s">
        <v>179</v>
      </c>
    </row>
    <row spans="1:4" r="11">
      <c s="4" r="A11" t="s">
        <v>182</v>
      </c>
      <c s="4" r="B11" t="s">
        <v>183</v>
      </c>
    </row>
    <row spans="1:4" r="12">
      <c s="4" r="A12" t="s">
        <v>184</v>
      </c>
    </row>
    <row spans="1:4" r="13">
      <c s="3" r="A13" t="s">
        <v>179</v>
      </c>
    </row>
    <row spans="1:4" r="14">
      <c s="4" r="A14" t="s">
        <v>180</v>
      </c>
      <c s="7" r="B14" t="n">
        <v>76000</v>
      </c>
      <c s="6" r="D14" t="n">
        <v>73000</v>
      </c>
    </row>
    <row spans="1:4" r="15">
      <c s="4" r="A15" t="s">
        <v>185</v>
      </c>
      <c s="6" r="B15" t="n">
        <v>5000</v>
      </c>
    </row>
    <row spans="1:4" r="16">
      <c s="4" r="A16" t="s">
        <v>186</v>
      </c>
    </row>
    <row spans="1:4" r="17">
      <c s="3" r="A17" t="s">
        <v>179</v>
      </c>
    </row>
    <row spans="1:4" r="18">
      <c s="4" r="A18" t="s">
        <v>63</v>
      </c>
      <c s="6" r="B18" t="n">
        <v>66802</v>
      </c>
      <c s="6" r="C18" t="n">
        <v>61817</v>
      </c>
    </row>
    <row spans="1:4" r="19">
      <c s="4" r="A19" t="s">
        <v>187</v>
      </c>
    </row>
    <row spans="1:4" r="20">
      <c s="3" r="A20" t="s">
        <v>179</v>
      </c>
    </row>
    <row spans="1:4" r="21">
      <c s="4" r="A21" t="s">
        <v>63</v>
      </c>
      <c s="6" r="C21" t="n">
        <v>1404</v>
      </c>
    </row>
    <row spans="1:4" r="22">
      <c s="4" r="A22" t="s">
        <v>188</v>
      </c>
    </row>
    <row spans="1:4" r="23">
      <c s="3" r="A23" t="s">
        <v>179</v>
      </c>
    </row>
    <row spans="1:4" r="24">
      <c s="4" r="A24" t="s">
        <v>63</v>
      </c>
      <c s="6" r="B24" t="n">
        <v>24500</v>
      </c>
      <c s="6" r="C24" t="n">
        <v>33396</v>
      </c>
    </row>
    <row spans="1:4" r="25">
      <c s="4" r="A25" t="s">
        <v>180</v>
      </c>
      <c s="7" r="B25" t="n">
        <v>36000</v>
      </c>
      <c s="6" r="D25" t="n">
        <v>12000</v>
      </c>
    </row>
    <row spans="1:4" r="26">
      <c s="4" r="A26" t="s">
        <v>189</v>
      </c>
    </row>
    <row spans="1:4" r="27">
      <c s="3" r="A27" t="s">
        <v>179</v>
      </c>
    </row>
    <row spans="1:4" r="28">
      <c s="4" r="A28" t="s">
        <v>190</v>
      </c>
      <c s="4" r="B28" t="s">
        <v>191</v>
      </c>
    </row>
    <row spans="1:4" r="29">
      <c s="4" r="A29" t="s">
        <v>192</v>
      </c>
    </row>
    <row spans="1:4" r="30">
      <c s="3" r="A30" t="s">
        <v>179</v>
      </c>
    </row>
    <row spans="1:4" r="31">
      <c s="4" r="A31" t="s">
        <v>63</v>
      </c>
      <c s="7" r="B31" t="n">
        <v>39145</v>
      </c>
      <c s="6" r="C31" t="n">
        <v>27181</v>
      </c>
    </row>
    <row spans="1:4" r="32">
      <c s="4" r="A32" t="s">
        <v>180</v>
      </c>
      <c s="6" r="B32" t="n">
        <v>39000</v>
      </c>
      <c s="6" r="D32" t="n">
        <v>0</v>
      </c>
    </row>
    <row spans="1:4" r="33">
      <c s="4" r="A33" t="s">
        <v>193</v>
      </c>
    </row>
    <row spans="1:4" r="34">
      <c s="3" r="A34" t="s">
        <v>179</v>
      </c>
    </row>
    <row spans="1:4" r="35">
      <c s="4" r="A35" t="s">
        <v>63</v>
      </c>
      <c s="6" r="B35" t="n">
        <v>3157</v>
      </c>
      <c s="6" r="C35" t="n">
        <v>1240</v>
      </c>
    </row>
    <row spans="1:4" r="36">
      <c s="4" r="A36" t="s">
        <v>194</v>
      </c>
    </row>
    <row spans="1:4" r="37">
      <c s="3" r="A37" t="s">
        <v>179</v>
      </c>
    </row>
    <row spans="1:4" r="38">
      <c s="4" r="A38" t="s">
        <v>63</v>
      </c>
      <c s="6" r="C38" t="n">
        <v>1404</v>
      </c>
    </row>
    <row spans="1:4" r="39">
      <c s="4" r="A39" t="s">
        <v>195</v>
      </c>
    </row>
    <row spans="1:4" r="40">
      <c s="3" r="A40" t="s">
        <v>179</v>
      </c>
    </row>
    <row spans="1:4" r="41">
      <c s="4" r="A41" t="s">
        <v>180</v>
      </c>
      <c s="6" r="B41" t="n">
        <v>4000</v>
      </c>
      <c s="7" r="D41" t="n">
        <v>1000</v>
      </c>
    </row>
    <row spans="1:4" r="42">
      <c s="4" r="A42" t="s">
        <v>196</v>
      </c>
    </row>
    <row spans="1:4" r="43">
      <c s="3" r="A43" t="s">
        <v>179</v>
      </c>
    </row>
    <row spans="1:4" r="44">
      <c s="4" r="A44" t="s">
        <v>63</v>
      </c>
      <c s="7" r="B44" t="n">
        <v>22973</v>
      </c>
      <c s="6" r="C44" t="n">
        <v>22007</v>
      </c>
    </row>
    <row spans="1:4" r="45">
      <c s="4" r="A45" t="s">
        <v>197</v>
      </c>
    </row>
    <row spans="1:4" r="46">
      <c s="3" r="A46" t="s">
        <v>179</v>
      </c>
    </row>
    <row spans="1:4" r="47">
      <c s="4" r="A47" t="s">
        <v>63</v>
      </c>
      <c s="7" r="C47" t="n">
        <v>607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8</v>
      </c>
      <c s="2" r="B1" t="s">
        <v>24</v>
      </c>
      <c s="2" r="C1" t="s">
        <v>25</v>
      </c>
    </row>
    <row spans="1:3" r="2">
      <c s="3" r="A2" t="s">
        <v>179</v>
      </c>
    </row>
    <row spans="1:3" r="3">
      <c s="4" r="A3" t="s">
        <v>37</v>
      </c>
      <c s="7" r="B3" t="n">
        <v>630137</v>
      </c>
      <c s="7" r="C3" t="n">
        <v>607082</v>
      </c>
    </row>
    <row spans="1:3" r="4">
      <c s="4" r="A4" t="s">
        <v>199</v>
      </c>
    </row>
    <row spans="1:3" r="5">
      <c s="3" r="A5" t="s">
        <v>179</v>
      </c>
    </row>
    <row spans="1:3" r="6">
      <c s="4" r="A6" t="s">
        <v>37</v>
      </c>
      <c s="6" r="B6" t="n">
        <v>630137</v>
      </c>
      <c s="6" r="C6" t="n">
        <v>607082</v>
      </c>
    </row>
    <row spans="1:3" r="7">
      <c s="4" r="A7" t="s">
        <v>200</v>
      </c>
    </row>
    <row spans="1:3" r="8">
      <c s="3" r="A8" t="s">
        <v>179</v>
      </c>
    </row>
    <row spans="1:3" r="9">
      <c s="4" r="A9" t="s">
        <v>37</v>
      </c>
      <c s="6" r="B9" t="n">
        <v>481597</v>
      </c>
      <c s="6" r="C9" t="n">
        <v>481597</v>
      </c>
    </row>
    <row spans="1:3" r="10">
      <c s="4" r="A10" t="s">
        <v>201</v>
      </c>
    </row>
    <row spans="1:3" r="11">
      <c s="3" r="A11" t="s">
        <v>179</v>
      </c>
    </row>
    <row spans="1:3" r="12">
      <c s="4" r="A12" t="s">
        <v>37</v>
      </c>
      <c s="7" r="B12" t="n">
        <v>148540</v>
      </c>
      <c s="7" r="C12" t="n">
        <v>12548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2</v>
      </c>
      <c s="2" r="B1" t="s">
        <v>24</v>
      </c>
      <c s="2" r="C1" t="s">
        <v>25</v>
      </c>
    </row>
    <row spans="1:3" r="2">
      <c s="4" r="A2" t="s">
        <v>203</v>
      </c>
    </row>
    <row spans="1:3" r="3">
      <c s="3" r="A3" t="s">
        <v>204</v>
      </c>
    </row>
    <row spans="1:3" r="4">
      <c s="4" r="A4" t="s">
        <v>205</v>
      </c>
      <c s="7" r="B4" t="n">
        <v>4839213</v>
      </c>
      <c s="7" r="C4" t="n">
        <v>4879265</v>
      </c>
    </row>
    <row spans="1:3" r="5">
      <c s="4" r="A5" t="s">
        <v>206</v>
      </c>
    </row>
    <row spans="1:3" r="6">
      <c s="3" r="A6" t="s">
        <v>204</v>
      </c>
    </row>
    <row spans="1:3" r="7">
      <c s="4" r="A7" t="s">
        <v>205</v>
      </c>
      <c s="7" r="B7" t="n">
        <v>3757523</v>
      </c>
      <c s="7" r="C7" t="n">
        <v>379407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3</v>
      </c>
      <c s="2" r="B1" t="s">
        <v>24</v>
      </c>
      <c s="2" r="C1" t="s">
        <v>25</v>
      </c>
    </row>
    <row spans="1:3" r="2">
      <c s="3" r="A2" t="s">
        <v>26</v>
      </c>
    </row>
    <row spans="1:3" r="3">
      <c s="4" r="A3" t="s">
        <v>27</v>
      </c>
      <c s="7" r="B3" t="n">
        <v>179049</v>
      </c>
      <c s="7" r="C3" t="n">
        <v>181152</v>
      </c>
    </row>
    <row spans="1:3" r="4">
      <c s="4" r="A4" t="s">
        <v>28</v>
      </c>
      <c s="6" r="B4" t="n">
        <v>823225</v>
      </c>
      <c s="6" r="C4" t="n">
        <v>867364</v>
      </c>
    </row>
    <row spans="1:3" r="5">
      <c s="4" r="A5" t="s">
        <v>29</v>
      </c>
      <c s="6" r="B5" t="n">
        <v>628198</v>
      </c>
      <c s="6" r="C5" t="n">
        <v>622020</v>
      </c>
    </row>
    <row spans="1:3" r="6">
      <c s="4" r="A6" t="s">
        <v>30</v>
      </c>
      <c s="6" r="B6" t="n">
        <v>56369</v>
      </c>
      <c s="6" r="C6" t="n">
        <v>80560</v>
      </c>
    </row>
    <row spans="1:3" r="7">
      <c s="4" r="A7" t="s">
        <v>31</v>
      </c>
      <c s="6" r="B7" t="n">
        <v>1686841</v>
      </c>
      <c s="6" r="C7" t="n">
        <v>1751096</v>
      </c>
    </row>
    <row spans="1:3" r="8">
      <c s="3" r="A8" t="s">
        <v>32</v>
      </c>
    </row>
    <row spans="1:3" r="9">
      <c s="4" r="A9" t="s">
        <v>33</v>
      </c>
      <c s="6" r="B9" t="n">
        <v>4738297</v>
      </c>
      <c s="6" r="C9" t="n">
        <v>4776876</v>
      </c>
    </row>
    <row spans="1:3" r="10">
      <c s="4" r="A10" t="s">
        <v>34</v>
      </c>
      <c s="6" r="B10" t="n">
        <v>113887</v>
      </c>
      <c s="6" r="C10" t="n">
        <v>124790</v>
      </c>
    </row>
    <row spans="1:3" r="11">
      <c s="4" r="A11" t="s">
        <v>35</v>
      </c>
      <c s="6" r="B11" t="n">
        <v>65648</v>
      </c>
      <c s="6" r="C11" t="n">
        <v>63220</v>
      </c>
    </row>
    <row spans="1:3" r="12">
      <c s="4" r="A12" t="s">
        <v>36</v>
      </c>
      <c s="6" r="B12" t="n">
        <v>144181</v>
      </c>
      <c s="6" r="C12" t="n">
        <v>147226</v>
      </c>
    </row>
    <row spans="1:3" r="13">
      <c s="4" r="A13" t="s">
        <v>37</v>
      </c>
      <c s="6" r="B13" t="n">
        <v>630137</v>
      </c>
      <c s="6" r="C13" t="n">
        <v>607082</v>
      </c>
    </row>
    <row spans="1:3" r="14">
      <c s="4" r="A14" t="s">
        <v>38</v>
      </c>
      <c s="6" r="B14" t="n">
        <v>155079</v>
      </c>
      <c s="6" r="C14" t="n">
        <v>85547</v>
      </c>
    </row>
    <row spans="1:3" r="15">
      <c s="4" r="A15" t="s">
        <v>39</v>
      </c>
      <c s="6" r="B15" t="n">
        <v>5847229</v>
      </c>
      <c s="6" r="C15" t="n">
        <v>5804741</v>
      </c>
    </row>
    <row spans="1:3" r="16">
      <c s="4" r="A16" t="s">
        <v>40</v>
      </c>
      <c s="4" r="B16" t="s">
        <v>41</v>
      </c>
      <c s="4" r="C16" t="s">
        <v>41</v>
      </c>
    </row>
    <row spans="1:3" r="17">
      <c s="3" r="A17" t="s">
        <v>42</v>
      </c>
    </row>
    <row spans="1:3" r="18">
      <c s="4" r="A18" t="s">
        <v>43</v>
      </c>
      <c s="6" r="B18" t="n">
        <v>-3917952</v>
      </c>
      <c s="6" r="C18" t="n">
        <v>-3812073</v>
      </c>
    </row>
    <row spans="1:3" r="19">
      <c s="4" r="A19" t="s">
        <v>44</v>
      </c>
      <c s="6" r="B19" t="n">
        <v>-429674</v>
      </c>
      <c s="6" r="C19" t="n">
        <v>-428605</v>
      </c>
    </row>
    <row spans="1:3" r="20">
      <c s="4" r="A20" t="s">
        <v>45</v>
      </c>
      <c s="6" r="B20" t="n">
        <v>-4347626</v>
      </c>
      <c s="6" r="C20" t="n">
        <v>-4240678</v>
      </c>
    </row>
    <row spans="1:3" r="21">
      <c s="4" r="A21" t="s">
        <v>46</v>
      </c>
      <c s="6" r="B21" t="n">
        <v>187238</v>
      </c>
      <c s="6" r="C21" t="n">
        <v>187033</v>
      </c>
    </row>
    <row spans="1:3" r="22">
      <c s="4" r="A22" t="s">
        <v>47</v>
      </c>
      <c s="6" r="B22" t="n">
        <v>-4160388</v>
      </c>
      <c s="6" r="C22" t="n">
        <v>-4053645</v>
      </c>
    </row>
    <row spans="1:3" r="23">
      <c s="4" r="A23" t="s">
        <v>48</v>
      </c>
      <c s="7" r="B23" t="n">
        <v>1686841</v>
      </c>
      <c s="7" r="C23" t="n">
        <v>1751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207</v>
      </c>
      <c s="2" r="B1" t="s">
        <v>1</v>
      </c>
    </row>
    <row spans="1:9" r="2">
      <c s="2" r="B2" t="s">
        <v>208</v>
      </c>
      <c s="2" r="C2" t="s">
        <v>209</v>
      </c>
      <c s="2" r="D2" t="s">
        <v>210</v>
      </c>
      <c s="2" r="E2" t="s">
        <v>211</v>
      </c>
      <c s="2" r="F2" t="s">
        <v>212</v>
      </c>
      <c s="2" r="G2" t="s">
        <v>213</v>
      </c>
      <c s="2" r="H2" t="s">
        <v>214</v>
      </c>
      <c s="2" r="I2" t="s">
        <v>215</v>
      </c>
    </row>
    <row spans="1:9" r="3">
      <c s="3" r="A3" t="s">
        <v>216</v>
      </c>
    </row>
    <row spans="1:9" r="4">
      <c s="4" r="A4" t="s">
        <v>217</v>
      </c>
      <c s="6" r="B4" t="n">
        <v>8</v>
      </c>
    </row>
    <row spans="1:9" r="5">
      <c s="4" r="A5" t="s">
        <v>218</v>
      </c>
      <c s="6" r="B5" t="n">
        <v>4</v>
      </c>
    </row>
    <row spans="1:9" r="6">
      <c s="4" r="A6" t="s">
        <v>169</v>
      </c>
      <c s="6" r="B6" t="n">
        <v>2</v>
      </c>
    </row>
    <row spans="1:9" r="7">
      <c s="4" r="A7" t="s">
        <v>96</v>
      </c>
      <c s="7" r="E7" t="n">
        <v>4876136</v>
      </c>
    </row>
    <row spans="1:9" r="8">
      <c s="4" r="A8" t="s">
        <v>99</v>
      </c>
      <c s="6" r="E8" t="n">
        <v>-427</v>
      </c>
    </row>
    <row spans="1:9" r="9">
      <c s="4" r="A9" t="s">
        <v>123</v>
      </c>
    </row>
    <row spans="1:9" r="10">
      <c s="3" r="A10" t="s">
        <v>216</v>
      </c>
    </row>
    <row spans="1:9" r="11">
      <c s="4" r="A11" t="s">
        <v>96</v>
      </c>
      <c s="6" r="E11" t="n">
        <v>4876136</v>
      </c>
    </row>
    <row spans="1:9" r="12">
      <c s="4" r="A12" t="s">
        <v>219</v>
      </c>
    </row>
    <row spans="1:9" r="13">
      <c s="3" r="A13" t="s">
        <v>216</v>
      </c>
    </row>
    <row spans="1:9" r="14">
      <c s="4" r="A14" t="s">
        <v>220</v>
      </c>
      <c s="7" r="B14" t="n">
        <v>-88000</v>
      </c>
    </row>
    <row spans="1:9" r="15">
      <c s="4" r="A15" t="s">
        <v>221</v>
      </c>
    </row>
    <row spans="1:9" r="16">
      <c s="3" r="A16" t="s">
        <v>216</v>
      </c>
    </row>
    <row spans="1:9" r="17">
      <c s="4" r="A17" t="s">
        <v>222</v>
      </c>
      <c s="7" r="F17" t="n">
        <v>1</v>
      </c>
    </row>
    <row spans="1:9" r="18">
      <c s="4" r="A18" t="s">
        <v>96</v>
      </c>
      <c s="7" r="D18" t="n">
        <v>1515000</v>
      </c>
    </row>
    <row spans="1:9" r="19">
      <c s="4" r="A19" t="s">
        <v>223</v>
      </c>
    </row>
    <row spans="1:9" r="20">
      <c s="3" r="A20" t="s">
        <v>216</v>
      </c>
    </row>
    <row spans="1:9" r="21">
      <c s="4" r="A21" t="s">
        <v>96</v>
      </c>
      <c s="6" r="D21" t="n">
        <v>1603000</v>
      </c>
    </row>
    <row spans="1:9" r="22">
      <c s="4" r="A22" t="s">
        <v>224</v>
      </c>
    </row>
    <row spans="1:9" r="23">
      <c s="3" r="A23" t="s">
        <v>216</v>
      </c>
    </row>
    <row spans="1:9" r="24">
      <c s="4" r="A24" t="s">
        <v>222</v>
      </c>
      <c s="7" r="H24" t="n">
        <v>1</v>
      </c>
    </row>
    <row spans="1:9" r="25">
      <c s="4" r="A25" t="s">
        <v>220</v>
      </c>
      <c s="6" r="B25" t="n">
        <v>232000</v>
      </c>
    </row>
    <row spans="1:9" r="26">
      <c s="4" r="A26" t="s">
        <v>225</v>
      </c>
    </row>
    <row spans="1:9" r="27">
      <c s="3" r="A27" t="s">
        <v>216</v>
      </c>
    </row>
    <row spans="1:9" r="28">
      <c s="4" r="A28" t="s">
        <v>96</v>
      </c>
      <c s="6" r="B28" t="n">
        <v>293000</v>
      </c>
    </row>
    <row spans="1:9" r="29">
      <c s="4" r="A29" t="s">
        <v>226</v>
      </c>
    </row>
    <row spans="1:9" r="30">
      <c s="3" r="A30" t="s">
        <v>216</v>
      </c>
    </row>
    <row spans="1:9" r="31">
      <c s="4" r="A31" t="s">
        <v>96</v>
      </c>
      <c s="6" r="E31" t="n">
        <v>-61000</v>
      </c>
    </row>
    <row spans="1:9" r="32">
      <c s="4" r="A32" t="s">
        <v>227</v>
      </c>
    </row>
    <row spans="1:9" r="33">
      <c s="3" r="A33" t="s">
        <v>216</v>
      </c>
    </row>
    <row spans="1:9" r="34">
      <c s="4" r="A34" t="s">
        <v>228</v>
      </c>
      <c s="7" r="G34" t="n">
        <v>7207000</v>
      </c>
    </row>
    <row spans="1:9" r="35">
      <c s="4" r="A35" t="s">
        <v>229</v>
      </c>
    </row>
    <row spans="1:9" r="36">
      <c s="3" r="A36" t="s">
        <v>216</v>
      </c>
    </row>
    <row spans="1:9" r="37">
      <c s="4" r="A37" t="s">
        <v>222</v>
      </c>
      <c s="7" r="G37" t="n">
        <v>2893000</v>
      </c>
    </row>
    <row spans="1:9" r="38">
      <c s="4" r="A38" t="s">
        <v>230</v>
      </c>
      <c s="7" r="I38" t="n">
        <v>10100000</v>
      </c>
    </row>
    <row spans="1:9" r="39">
      <c s="4" r="A39" t="s">
        <v>96</v>
      </c>
      <c s="6" r="D39" t="n">
        <v>8857000</v>
      </c>
    </row>
    <row spans="1:9" r="40">
      <c s="4" r="A40" t="s">
        <v>99</v>
      </c>
      <c s="6" r="D40" t="n">
        <v>4069000</v>
      </c>
    </row>
    <row spans="1:9" r="41">
      <c s="4" r="A41" t="s">
        <v>231</v>
      </c>
    </row>
    <row spans="1:9" r="42">
      <c s="3" r="A42" t="s">
        <v>216</v>
      </c>
    </row>
    <row spans="1:9" r="43">
      <c s="4" r="A43" t="s">
        <v>96</v>
      </c>
      <c s="7" r="E43" t="n">
        <v>4587000</v>
      </c>
    </row>
    <row spans="1:9" r="44">
      <c s="4" r="A44" t="s">
        <v>232</v>
      </c>
    </row>
    <row spans="1:9" r="45">
      <c s="3" r="A45" t="s">
        <v>216</v>
      </c>
    </row>
    <row spans="1:9" r="46">
      <c s="4" r="A46" t="s">
        <v>220</v>
      </c>
      <c s="7" r="B46" t="n">
        <v>1000</v>
      </c>
      <c s="7" r="C46" t="n">
        <v>196000</v>
      </c>
      <c s="7" r="D46" t="n">
        <v>4073000</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3</v>
      </c>
      <c s="2" r="B1" t="s">
        <v>1</v>
      </c>
    </row>
    <row spans="1:4" r="2">
      <c s="2" r="B2" t="s">
        <v>24</v>
      </c>
      <c s="2" r="C2" t="s">
        <v>56</v>
      </c>
      <c s="2" r="D2" t="s">
        <v>25</v>
      </c>
    </row>
    <row spans="1:4" r="3">
      <c s="3" r="A3" t="s">
        <v>57</v>
      </c>
    </row>
    <row spans="1:4" r="4">
      <c s="4" r="A4" t="s">
        <v>58</v>
      </c>
      <c s="7" r="B4" t="n">
        <v>408138</v>
      </c>
      <c s="7" r="C4" t="n">
        <v>399999</v>
      </c>
    </row>
    <row spans="1:4" r="5">
      <c s="4" r="A5" t="s">
        <v>234</v>
      </c>
      <c s="6" r="B5" t="n">
        <v>22267</v>
      </c>
      <c s="6" r="C5" t="n">
        <v>20136</v>
      </c>
    </row>
    <row spans="1:4" r="6">
      <c s="4" r="A6" t="s">
        <v>96</v>
      </c>
      <c s="6" r="C6" t="n">
        <v>4876136</v>
      </c>
    </row>
    <row spans="1:4" r="7">
      <c s="4" r="A7" t="s">
        <v>60</v>
      </c>
      <c s="6" r="B7" t="n">
        <v>430405</v>
      </c>
      <c s="6" r="C7" t="n">
        <v>420135</v>
      </c>
    </row>
    <row spans="1:4" r="8">
      <c s="3" r="A8" t="s">
        <v>235</v>
      </c>
    </row>
    <row spans="1:4" r="9">
      <c s="4" r="A9" t="s">
        <v>62</v>
      </c>
      <c s="6" r="B9" t="n">
        <v>221376</v>
      </c>
      <c s="6" r="C9" t="n">
        <v>179191</v>
      </c>
    </row>
    <row spans="1:4" r="10">
      <c s="4" r="A10" t="s">
        <v>63</v>
      </c>
      <c s="6" r="B10" t="n">
        <v>89775</v>
      </c>
      <c s="6" r="C10" t="n">
        <v>83824</v>
      </c>
    </row>
    <row spans="1:4" r="11">
      <c s="4" r="A11" t="s">
        <v>64</v>
      </c>
      <c s="6" r="B11" t="n">
        <v>74394</v>
      </c>
      <c s="6" r="C11" t="n">
        <v>132936</v>
      </c>
    </row>
    <row spans="1:4" r="12">
      <c s="4" r="A12" t="s">
        <v>65</v>
      </c>
      <c s="6" r="B12" t="n">
        <v>58955</v>
      </c>
      <c s="6" r="C12" t="n">
        <v>41044</v>
      </c>
    </row>
    <row spans="1:4" r="13">
      <c s="4" r="A13" t="s">
        <v>66</v>
      </c>
      <c s="6" r="B13" t="n">
        <v>26043</v>
      </c>
      <c s="6" r="C13" t="n">
        <v>25104</v>
      </c>
    </row>
    <row spans="1:4" r="14">
      <c s="4" r="A14" t="s">
        <v>67</v>
      </c>
      <c s="6" r="B14" t="n">
        <v>20133</v>
      </c>
      <c s="6" r="C14" t="n">
        <v>15669</v>
      </c>
    </row>
    <row spans="1:4" r="15">
      <c s="4" r="A15" t="s">
        <v>68</v>
      </c>
      <c s="6" r="B15" t="n">
        <v>42896</v>
      </c>
      <c s="6" r="C15" t="n">
        <v>42374</v>
      </c>
    </row>
    <row spans="1:4" r="16">
      <c s="4" r="A16" t="s">
        <v>69</v>
      </c>
      <c s="6" r="B16" t="n">
        <v>3576</v>
      </c>
      <c s="6" r="C16" t="n">
        <v>6625</v>
      </c>
    </row>
    <row spans="1:4" r="17">
      <c s="4" r="A17" t="s">
        <v>70</v>
      </c>
      <c s="7" r="B17" t="n">
        <v>537148</v>
      </c>
      <c s="6" r="C17" t="n">
        <v>526767</v>
      </c>
    </row>
    <row spans="1:4" r="18">
      <c s="4" r="A18" t="s">
        <v>236</v>
      </c>
      <c s="6" r="C18" t="n">
        <v>4980090</v>
      </c>
    </row>
    <row spans="1:4" r="19">
      <c s="4" r="A19" t="s">
        <v>237</v>
      </c>
      <c s="6" r="C19" t="n">
        <v>-486349</v>
      </c>
    </row>
    <row spans="1:4" r="20">
      <c s="4" r="A20" t="s">
        <v>238</v>
      </c>
      <c s="7" r="C20" t="n">
        <v>4448803</v>
      </c>
    </row>
    <row spans="1:4" r="21">
      <c s="4" r="A21" t="s">
        <v>81</v>
      </c>
      <c s="6" r="B21" t="n">
        <v>45844</v>
      </c>
      <c s="6" r="C21" t="n">
        <v>45844</v>
      </c>
      <c s="6" r="D21" t="n">
        <v>45844</v>
      </c>
    </row>
    <row spans="1:4" r="22">
      <c s="4" r="A22" t="s">
        <v>83</v>
      </c>
      <c s="8" r="C22" t="n">
        <v>97.04000000000001</v>
      </c>
    </row>
    <row spans="1:4" r="23">
      <c s="4" r="A23" t="s">
        <v>123</v>
      </c>
    </row>
    <row spans="1:4" r="24">
      <c s="3" r="A24" t="s">
        <v>57</v>
      </c>
    </row>
    <row spans="1:4" r="25">
      <c s="4" r="A25" t="s">
        <v>58</v>
      </c>
      <c s="7" r="C25" t="n">
        <v>322508</v>
      </c>
    </row>
    <row spans="1:4" r="26">
      <c s="4" r="A26" t="s">
        <v>234</v>
      </c>
      <c s="6" r="C26" t="n">
        <v>3213</v>
      </c>
    </row>
    <row spans="1:4" r="27">
      <c s="4" r="A27" t="s">
        <v>96</v>
      </c>
      <c s="6" r="C27" t="n">
        <v>4876136</v>
      </c>
    </row>
    <row spans="1:4" r="28">
      <c s="4" r="A28" t="s">
        <v>60</v>
      </c>
      <c s="6" r="C28" t="n">
        <v>5201857</v>
      </c>
    </row>
    <row spans="1:4" r="29">
      <c s="3" r="A29" t="s">
        <v>235</v>
      </c>
    </row>
    <row spans="1:4" r="30">
      <c s="4" r="A30" t="s">
        <v>62</v>
      </c>
      <c s="6" r="C30" t="n">
        <v>62807</v>
      </c>
    </row>
    <row spans="1:4" r="31">
      <c s="4" r="A31" t="s">
        <v>63</v>
      </c>
      <c s="6" r="C31" t="n">
        <v>7476</v>
      </c>
    </row>
    <row spans="1:4" r="32">
      <c s="4" r="A32" t="s">
        <v>64</v>
      </c>
      <c s="6" r="C32" t="n">
        <v>24698</v>
      </c>
    </row>
    <row spans="1:4" r="33">
      <c s="4" r="A33" t="s">
        <v>65</v>
      </c>
      <c s="6" r="C33" t="n">
        <v>52282</v>
      </c>
    </row>
    <row spans="1:4" r="34">
      <c s="4" r="A34" t="s">
        <v>67</v>
      </c>
      <c s="6" r="C34" t="n">
        <v>11417</v>
      </c>
    </row>
    <row spans="1:4" r="35">
      <c s="4" r="A35" t="s">
        <v>68</v>
      </c>
      <c s="6" r="C35" t="n">
        <v>58680</v>
      </c>
    </row>
    <row spans="1:4" r="36">
      <c s="4" r="A36" t="s">
        <v>69</v>
      </c>
      <c s="6" r="C36" t="n">
        <v>4407</v>
      </c>
    </row>
    <row spans="1:4" r="37">
      <c s="4" r="A37" t="s">
        <v>70</v>
      </c>
      <c s="6" r="C37" t="n">
        <v>221767</v>
      </c>
    </row>
    <row spans="1:4" r="38">
      <c s="4" r="A38" t="s">
        <v>236</v>
      </c>
      <c s="6" r="C38" t="n">
        <v>4980090</v>
      </c>
    </row>
    <row spans="1:4" r="39">
      <c s="4" r="A39" t="s">
        <v>237</v>
      </c>
      <c s="6" r="C39" t="n">
        <v>-486349</v>
      </c>
    </row>
    <row spans="1:4" r="40">
      <c s="4" r="A40" t="s">
        <v>239</v>
      </c>
      <c s="6" r="C40" t="n">
        <v>4493741</v>
      </c>
    </row>
    <row spans="1:4" r="41">
      <c s="4" r="A41" t="s">
        <v>238</v>
      </c>
      <c s="7" r="C41" t="n">
        <v>4448803</v>
      </c>
    </row>
    <row spans="1:4" r="42">
      <c s="4" r="A42" t="s">
        <v>81</v>
      </c>
      <c s="6" r="B42" t="n">
        <v>45844</v>
      </c>
      <c s="6" r="C42" t="n">
        <v>45844</v>
      </c>
    </row>
    <row spans="1:4" r="43">
      <c s="4" r="A43" t="s">
        <v>83</v>
      </c>
      <c s="8" r="C43" t="n">
        <v>97.04000000000001</v>
      </c>
    </row>
    <row spans="1:4" r="44">
      <c s="3" r="A44" t="s">
        <v>240</v>
      </c>
    </row>
    <row spans="1:4" r="45">
      <c s="4" r="A45" t="s">
        <v>107</v>
      </c>
      <c s="7" r="C45" t="n">
        <v>2126432</v>
      </c>
    </row>
    <row spans="1:4" r="46">
      <c s="4" r="A46" t="s">
        <v>113</v>
      </c>
      <c s="6" r="C46" t="n">
        <v>1032104</v>
      </c>
    </row>
    <row spans="1:4" r="47">
      <c s="4" r="A47" t="s">
        <v>117</v>
      </c>
      <c s="7" r="C47" t="n">
        <v>-319169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41</v>
      </c>
      <c s="2" r="B1" t="s">
        <v>1</v>
      </c>
    </row>
    <row spans="1:4" r="2">
      <c s="2" r="B2" t="s">
        <v>24</v>
      </c>
      <c s="2" r="C2" t="s">
        <v>56</v>
      </c>
      <c s="2" r="D2" t="s">
        <v>25</v>
      </c>
    </row>
    <row spans="1:4" r="3">
      <c s="4" r="A3" t="s">
        <v>242</v>
      </c>
      <c s="7" r="B3" t="n">
        <v>4160388</v>
      </c>
    </row>
    <row spans="1:4" r="4">
      <c s="4" r="A4" t="s">
        <v>243</v>
      </c>
      <c s="6" r="B4" t="n">
        <v>106743</v>
      </c>
      <c s="7" r="C4" t="n">
        <v>-4873457</v>
      </c>
    </row>
    <row spans="1:4" r="5">
      <c s="4" r="A5" t="s">
        <v>244</v>
      </c>
      <c s="6" r="B5" t="n">
        <v>36000</v>
      </c>
    </row>
    <row spans="1:4" r="6">
      <c s="4" r="A6" t="s">
        <v>205</v>
      </c>
      <c s="6" r="B6" t="n">
        <v>4738297</v>
      </c>
      <c s="7" r="D6" t="n">
        <v>4776876</v>
      </c>
    </row>
    <row spans="1:4" r="7">
      <c s="4" r="A7" t="s">
        <v>245</v>
      </c>
      <c s="6" r="B7" t="n">
        <v>65648</v>
      </c>
      <c s="6" r="D7" t="n">
        <v>63220</v>
      </c>
    </row>
    <row spans="1:4" r="8">
      <c s="4" r="A8" t="s">
        <v>246</v>
      </c>
      <c s="6" r="B8" t="n">
        <v>448000</v>
      </c>
    </row>
    <row spans="1:4" r="9">
      <c s="4" r="A9" t="s">
        <v>247</v>
      </c>
      <c s="6" r="B9" t="n">
        <v>93000</v>
      </c>
    </row>
    <row spans="1:4" r="10">
      <c s="4" r="A10" t="s">
        <v>248</v>
      </c>
      <c s="6" r="B10" t="n">
        <v>250000</v>
      </c>
    </row>
    <row spans="1:4" r="11">
      <c s="4" r="A11" t="s">
        <v>249</v>
      </c>
      <c s="6" r="B11" t="n">
        <v>23000</v>
      </c>
    </row>
    <row spans="1:4" r="12">
      <c s="4" r="A12" t="s">
        <v>38</v>
      </c>
      <c s="6" r="B12" t="n">
        <v>155079</v>
      </c>
      <c s="6" r="D12" t="n">
        <v>85547</v>
      </c>
    </row>
    <row spans="1:4" r="13">
      <c s="4" r="A13" t="s">
        <v>250</v>
      </c>
      <c s="6" r="B13" t="n">
        <v>89775</v>
      </c>
      <c s="6" r="C13" t="n">
        <v>83824</v>
      </c>
    </row>
    <row spans="1:4" r="14">
      <c s="4" r="A14" t="s">
        <v>123</v>
      </c>
    </row>
    <row spans="1:4" r="15">
      <c s="4" r="A15" t="s">
        <v>250</v>
      </c>
      <c s="6" r="C15" t="n">
        <v>7476</v>
      </c>
    </row>
    <row spans="1:4" r="16">
      <c s="4" r="A16" t="s">
        <v>186</v>
      </c>
    </row>
    <row spans="1:4" r="17">
      <c s="4" r="A17" t="s">
        <v>250</v>
      </c>
      <c s="6" r="B17" t="n">
        <v>66802</v>
      </c>
      <c s="6" r="C17" t="n">
        <v>61817</v>
      </c>
    </row>
    <row spans="1:4" r="18">
      <c s="4" r="A18" t="s">
        <v>187</v>
      </c>
    </row>
    <row spans="1:4" r="19">
      <c s="4" r="A19" t="s">
        <v>250</v>
      </c>
      <c s="6" r="C19" t="n">
        <v>1404</v>
      </c>
    </row>
    <row spans="1:4" r="20">
      <c s="4" r="A20" t="s">
        <v>251</v>
      </c>
    </row>
    <row spans="1:4" r="21">
      <c s="4" r="A21" t="s">
        <v>38</v>
      </c>
      <c s="6" r="B21" t="n">
        <v>36000</v>
      </c>
      <c s="7" r="D21" t="n">
        <v>12000</v>
      </c>
    </row>
    <row spans="1:4" r="22">
      <c s="4" r="A22" t="s">
        <v>250</v>
      </c>
      <c s="6" r="B22" t="n">
        <v>24500</v>
      </c>
      <c s="6" r="C22" t="n">
        <v>33396</v>
      </c>
    </row>
    <row spans="1:4" r="23">
      <c s="4" r="A23" t="s">
        <v>252</v>
      </c>
    </row>
    <row spans="1:4" r="24">
      <c s="4" r="A24" t="s">
        <v>249</v>
      </c>
      <c s="6" r="B24" t="n">
        <v>23000</v>
      </c>
      <c s="6" r="C24" t="n">
        <v>28000</v>
      </c>
    </row>
    <row spans="1:4" r="25">
      <c s="4" r="A25" t="s">
        <v>250</v>
      </c>
      <c s="7" r="B25" t="n">
        <v>22973</v>
      </c>
      <c s="6" r="C25" t="n">
        <v>22007</v>
      </c>
    </row>
    <row spans="1:4" r="26">
      <c s="4" r="A26" t="s">
        <v>253</v>
      </c>
    </row>
    <row spans="1:4" r="27">
      <c s="4" r="A27" t="s">
        <v>250</v>
      </c>
      <c s="7" r="C27" t="n">
        <v>60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spans="1:5" r="1">
      <c s="1" r="A1" t="s">
        <v>254</v>
      </c>
      <c s="2" r="B1" t="s">
        <v>1</v>
      </c>
    </row>
    <row spans="1:5" r="2">
      <c s="2" r="B2" t="s">
        <v>255</v>
      </c>
      <c s="2" r="C2" t="s">
        <v>210</v>
      </c>
      <c s="2" r="D2" t="s">
        <v>211</v>
      </c>
      <c s="2" r="E2" t="s">
        <v>212</v>
      </c>
    </row>
    <row spans="1:5" r="3">
      <c s="4" r="A3" t="s">
        <v>256</v>
      </c>
      <c s="4" r="B3" t="s">
        <v>257</v>
      </c>
    </row>
    <row spans="1:5" r="4">
      <c s="4" r="A4" t="s">
        <v>258</v>
      </c>
      <c s="4" r="B4" t="s">
        <v>259</v>
      </c>
    </row>
    <row spans="1:5" r="5">
      <c s="4" r="A5" t="s">
        <v>169</v>
      </c>
      <c s="6" r="B5" t="n">
        <v>2</v>
      </c>
    </row>
    <row spans="1:5" r="6">
      <c s="3" r="A6" t="s">
        <v>260</v>
      </c>
    </row>
    <row spans="1:5" r="7">
      <c s="4" r="A7" t="s">
        <v>96</v>
      </c>
      <c s="7" r="D7" t="n">
        <v>4876136</v>
      </c>
    </row>
    <row spans="1:5" r="8">
      <c s="4" r="A8" t="s">
        <v>261</v>
      </c>
    </row>
    <row spans="1:5" r="9">
      <c s="4" r="A9" t="s">
        <v>169</v>
      </c>
      <c s="6" r="B9" t="n">
        <v>1</v>
      </c>
    </row>
    <row spans="1:5" r="10">
      <c s="4" r="A10" t="s">
        <v>123</v>
      </c>
    </row>
    <row spans="1:5" r="11">
      <c s="3" r="A11" t="s">
        <v>260</v>
      </c>
    </row>
    <row spans="1:5" r="12">
      <c s="4" r="A12" t="s">
        <v>96</v>
      </c>
      <c s="7" r="D12" t="n">
        <v>4876136</v>
      </c>
    </row>
    <row spans="1:5" r="13">
      <c s="4" r="A13" t="s">
        <v>262</v>
      </c>
    </row>
    <row spans="1:5" r="14">
      <c s="3" r="A14" t="s">
        <v>260</v>
      </c>
    </row>
    <row spans="1:5" r="15">
      <c s="4" r="A15" t="s">
        <v>222</v>
      </c>
      <c s="7" r="E15" t="n">
        <v>1</v>
      </c>
    </row>
    <row spans="1:5" r="16">
      <c s="4" r="A16" t="s">
        <v>96</v>
      </c>
      <c s="7" r="C16" t="n">
        <v>1515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4</v>
      </c>
      <c s="2" r="C1" t="s">
        <v>25</v>
      </c>
    </row>
    <row spans="1:3" r="2">
      <c s="3" r="A2" t="s">
        <v>50</v>
      </c>
    </row>
    <row spans="1:3" r="3">
      <c s="4" r="A3" t="s">
        <v>51</v>
      </c>
      <c s="7" r="B3" t="n">
        <v>7948911</v>
      </c>
      <c s="7" r="C3" t="n">
        <v>7946808</v>
      </c>
    </row>
    <row spans="1:3" r="4">
      <c s="4" r="A4" t="s">
        <v>52</v>
      </c>
      <c s="7" r="B4" t="n">
        <v>100916</v>
      </c>
      <c s="7" r="C4" t="n">
        <v>102389</v>
      </c>
    </row>
    <row spans="1:3" r="5">
      <c s="4" r="A5" t="s">
        <v>53</v>
      </c>
      <c s="6" r="B5" t="n">
        <v>45844</v>
      </c>
      <c s="6" r="C5" t="n">
        <v>45844</v>
      </c>
    </row>
    <row spans="1:3" r="6">
      <c s="4" r="A6" t="s">
        <v>54</v>
      </c>
      <c s="6" r="B6" t="n">
        <v>45844</v>
      </c>
      <c s="6" r="C6" t="n">
        <v>45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v>
      </c>
      <c s="2" r="B1" t="s">
        <v>1</v>
      </c>
    </row>
    <row spans="1:3" r="2">
      <c s="2" r="B2" t="s">
        <v>24</v>
      </c>
      <c s="2" r="C2" t="s">
        <v>56</v>
      </c>
    </row>
    <row spans="1:3" r="3">
      <c s="3" r="A3" t="s">
        <v>57</v>
      </c>
    </row>
    <row spans="1:3" r="4">
      <c s="4" r="A4" t="s">
        <v>58</v>
      </c>
      <c s="7" r="B4" t="n">
        <v>408138</v>
      </c>
      <c s="7" r="C4" t="n">
        <v>399999</v>
      </c>
    </row>
    <row spans="1:3" r="5">
      <c s="4" r="A5" t="s">
        <v>59</v>
      </c>
      <c s="6" r="B5" t="n">
        <v>22267</v>
      </c>
      <c s="6" r="C5" t="n">
        <v>20136</v>
      </c>
    </row>
    <row spans="1:3" r="6">
      <c s="4" r="A6" t="s">
        <v>60</v>
      </c>
      <c s="6" r="B6" t="n">
        <v>430405</v>
      </c>
      <c s="6" r="C6" t="n">
        <v>420135</v>
      </c>
    </row>
    <row spans="1:3" r="7">
      <c s="3" r="A7" t="s">
        <v>61</v>
      </c>
    </row>
    <row spans="1:3" r="8">
      <c s="4" r="A8" t="s">
        <v>62</v>
      </c>
      <c s="6" r="B8" t="n">
        <v>221376</v>
      </c>
      <c s="6" r="C8" t="n">
        <v>179191</v>
      </c>
    </row>
    <row spans="1:3" r="9">
      <c s="4" r="A9" t="s">
        <v>63</v>
      </c>
      <c s="6" r="B9" t="n">
        <v>89775</v>
      </c>
      <c s="6" r="C9" t="n">
        <v>83824</v>
      </c>
    </row>
    <row spans="1:3" r="10">
      <c s="4" r="A10" t="s">
        <v>64</v>
      </c>
      <c s="6" r="B10" t="n">
        <v>74394</v>
      </c>
      <c s="6" r="C10" t="n">
        <v>132936</v>
      </c>
    </row>
    <row spans="1:3" r="11">
      <c s="4" r="A11" t="s">
        <v>65</v>
      </c>
      <c s="6" r="B11" t="n">
        <v>58955</v>
      </c>
      <c s="6" r="C11" t="n">
        <v>41044</v>
      </c>
    </row>
    <row spans="1:3" r="12">
      <c s="4" r="A12" t="s">
        <v>66</v>
      </c>
      <c s="6" r="B12" t="n">
        <v>26043</v>
      </c>
      <c s="6" r="C12" t="n">
        <v>25104</v>
      </c>
    </row>
    <row spans="1:3" r="13">
      <c s="4" r="A13" t="s">
        <v>67</v>
      </c>
      <c s="6" r="B13" t="n">
        <v>20133</v>
      </c>
      <c s="6" r="C13" t="n">
        <v>15669</v>
      </c>
    </row>
    <row spans="1:3" r="14">
      <c s="4" r="A14" t="s">
        <v>68</v>
      </c>
      <c s="6" r="B14" t="n">
        <v>42896</v>
      </c>
      <c s="6" r="C14" t="n">
        <v>42374</v>
      </c>
    </row>
    <row spans="1:3" r="15">
      <c s="4" r="A15" t="s">
        <v>69</v>
      </c>
      <c s="6" r="B15" t="n">
        <v>3576</v>
      </c>
      <c s="6" r="C15" t="n">
        <v>6625</v>
      </c>
    </row>
    <row spans="1:3" r="16">
      <c s="4" r="A16" t="s">
        <v>70</v>
      </c>
      <c s="6" r="B16" t="n">
        <v>537148</v>
      </c>
      <c s="6" r="C16" t="n">
        <v>526767</v>
      </c>
    </row>
    <row spans="1:3" r="17">
      <c s="4" r="A17" t="s">
        <v>71</v>
      </c>
      <c s="6" r="B17" t="n">
        <v>-106743</v>
      </c>
      <c s="6" r="C17" t="n">
        <v>-106632</v>
      </c>
    </row>
    <row spans="1:3" r="18">
      <c s="4" r="A18" t="s">
        <v>72</v>
      </c>
      <c s="6" r="C18" t="n">
        <v>4980090</v>
      </c>
    </row>
    <row spans="1:3" r="19">
      <c s="4" r="A19" t="s">
        <v>73</v>
      </c>
      <c s="6" r="B19" t="n">
        <v>-106743</v>
      </c>
      <c s="6" r="C19" t="n">
        <v>4873457</v>
      </c>
    </row>
    <row spans="1:3" r="20">
      <c s="4" r="A20" t="s">
        <v>74</v>
      </c>
      <c s="6" r="B20" t="n">
        <v>-205</v>
      </c>
      <c s="6" r="C20" t="n">
        <v>341</v>
      </c>
    </row>
    <row spans="1:3" r="21">
      <c s="4" r="A21" t="s">
        <v>75</v>
      </c>
      <c s="6" r="C21" t="n">
        <v>-486349</v>
      </c>
    </row>
    <row spans="1:3" r="22">
      <c s="4" r="A22" t="s">
        <v>76</v>
      </c>
      <c s="6" r="B22" t="n">
        <v>-205</v>
      </c>
      <c s="6" r="C22" t="n">
        <v>-486008</v>
      </c>
    </row>
    <row spans="1:3" r="23">
      <c s="4" r="A23" t="s">
        <v>77</v>
      </c>
      <c s="6" r="B23" t="n">
        <v>-106948</v>
      </c>
      <c s="6" r="C23" t="n">
        <v>4387449</v>
      </c>
    </row>
    <row spans="1:3" r="24">
      <c s="4" r="A24" t="s">
        <v>78</v>
      </c>
      <c s="6" r="B24" t="n">
        <v>-105879</v>
      </c>
      <c s="6" r="C24" t="n">
        <v>-105228</v>
      </c>
    </row>
    <row spans="1:3" r="25">
      <c s="4" r="A25" t="s">
        <v>79</v>
      </c>
      <c s="6" r="C25" t="n">
        <v>4448803</v>
      </c>
    </row>
    <row spans="1:3" r="26">
      <c s="4" r="A26" t="s">
        <v>80</v>
      </c>
      <c s="7" r="B26" t="n">
        <v>-105879</v>
      </c>
      <c s="7" r="C26" t="n">
        <v>4343575</v>
      </c>
    </row>
    <row spans="1:3" r="27">
      <c s="4" r="A27" t="s">
        <v>81</v>
      </c>
      <c s="6" r="B27" t="n">
        <v>45844</v>
      </c>
      <c s="6" r="C27" t="n">
        <v>45844</v>
      </c>
    </row>
    <row spans="1:3" r="28">
      <c s="4" r="A28" t="s">
        <v>82</v>
      </c>
      <c s="8" r="B28" t="n">
        <v>-2.31</v>
      </c>
      <c s="8" r="C28" t="n">
        <v>-2.3</v>
      </c>
    </row>
    <row spans="1:3" r="29">
      <c s="4" r="A29" t="s">
        <v>83</v>
      </c>
      <c s="9" r="C29" t="n">
        <v>97.04000000000001</v>
      </c>
    </row>
    <row spans="1:3" r="30">
      <c s="4" r="A30" t="s">
        <v>84</v>
      </c>
      <c s="8" r="B30" t="n">
        <v>-2.31</v>
      </c>
      <c s="8" r="C30" t="n">
        <v>94.73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33"/>
    <col customWidth="1" max="5" min="5" width="12"/>
  </cols>
  <sheetData>
    <row spans="1:5" r="1">
      <c s="1" r="A1" t="s">
        <v>85</v>
      </c>
      <c s="2" r="B1" t="s">
        <v>86</v>
      </c>
      <c s="2" r="C1" t="s">
        <v>87</v>
      </c>
      <c s="2" r="D1" t="s">
        <v>88</v>
      </c>
      <c s="2" r="E1" t="s">
        <v>89</v>
      </c>
    </row>
    <row spans="1:5" r="2">
      <c s="4" r="A2" t="s">
        <v>90</v>
      </c>
      <c s="7" r="B2" t="n">
        <v>-3812073</v>
      </c>
      <c s="7" r="C2" t="n">
        <v>-428605</v>
      </c>
      <c s="7" r="D2" t="n">
        <v>187033</v>
      </c>
      <c s="7" r="E2" t="n">
        <v>-4053645</v>
      </c>
    </row>
    <row spans="1:5" r="3">
      <c s="4" r="A3" t="s">
        <v>91</v>
      </c>
      <c s="6" r="B3" t="n">
        <v>-105879</v>
      </c>
      <c s="6" r="C3" t="n">
        <v>-1069</v>
      </c>
      <c s="6" r="D3" t="n">
        <v>205</v>
      </c>
      <c s="6" r="E3" t="n">
        <v>-106743</v>
      </c>
    </row>
    <row spans="1:5" r="4">
      <c s="4" r="A4" t="s">
        <v>92</v>
      </c>
      <c s="7" r="B4" t="n">
        <v>-3917952</v>
      </c>
      <c s="7" r="C4" t="n">
        <v>-429674</v>
      </c>
      <c s="7" r="D4" t="n">
        <v>187238</v>
      </c>
      <c s="7" r="E4" t="n">
        <v>-41603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4</v>
      </c>
      <c s="2" r="C2" t="s">
        <v>56</v>
      </c>
    </row>
    <row spans="1:3" r="3">
      <c s="3" r="A3" t="s">
        <v>94</v>
      </c>
    </row>
    <row spans="1:3" r="4">
      <c s="4" r="A4" t="s">
        <v>91</v>
      </c>
      <c s="7" r="B4" t="n">
        <v>-106743</v>
      </c>
      <c s="7" r="C4" t="n">
        <v>4873457</v>
      </c>
    </row>
    <row spans="1:3" r="5">
      <c s="3" r="A5" t="s">
        <v>95</v>
      </c>
    </row>
    <row spans="1:3" r="6">
      <c s="4" r="A6" t="s">
        <v>69</v>
      </c>
      <c s="6" r="B6" t="n">
        <v>3576</v>
      </c>
      <c s="6" r="C6" t="n">
        <v>11032</v>
      </c>
    </row>
    <row spans="1:3" r="7">
      <c s="4" r="A7" t="s">
        <v>96</v>
      </c>
      <c s="6" r="C7" t="n">
        <v>-4876136</v>
      </c>
    </row>
    <row spans="1:3" r="8">
      <c s="3" r="A8" t="s">
        <v>97</v>
      </c>
    </row>
    <row spans="1:3" r="9">
      <c s="4" r="A9" t="s">
        <v>98</v>
      </c>
      <c s="6" r="B9" t="n">
        <v>4763</v>
      </c>
      <c s="6" r="C9" t="n">
        <v>-33258</v>
      </c>
    </row>
    <row spans="1:3" r="10">
      <c s="4" r="A10" t="s">
        <v>99</v>
      </c>
      <c s="6" r="C10" t="n">
        <v>427</v>
      </c>
    </row>
    <row spans="1:3" r="11">
      <c s="4" r="A11" t="s">
        <v>100</v>
      </c>
      <c s="6" r="B11" t="n">
        <v>24191</v>
      </c>
      <c s="6" r="C11" t="n">
        <v>-20941</v>
      </c>
    </row>
    <row spans="1:3" r="12">
      <c s="4" r="A12" t="s">
        <v>101</v>
      </c>
      <c s="6" r="B12" t="n">
        <v>-10903</v>
      </c>
      <c s="6" r="C12" t="n">
        <v>35567</v>
      </c>
    </row>
    <row spans="1:3" r="13">
      <c s="4" r="A13" t="s">
        <v>102</v>
      </c>
      <c s="6" r="B13" t="n">
        <v>2428</v>
      </c>
      <c s="6" r="C13" t="n">
        <v>5251</v>
      </c>
    </row>
    <row spans="1:3" r="14">
      <c s="4" r="A14" t="s">
        <v>103</v>
      </c>
      <c s="6" r="B14" t="n">
        <v>-3045</v>
      </c>
      <c s="6" r="C14" t="n">
        <v>3471</v>
      </c>
    </row>
    <row spans="1:3" r="15">
      <c s="4" r="A15" t="s">
        <v>104</v>
      </c>
      <c s="6" r="B15" t="n">
        <v>23055</v>
      </c>
      <c s="6" r="C15" t="n">
        <v>3921</v>
      </c>
    </row>
    <row spans="1:3" r="16">
      <c s="4" r="A16" t="s">
        <v>105</v>
      </c>
      <c s="6" r="B16" t="n">
        <v>69532</v>
      </c>
      <c s="6" r="C16" t="n">
        <v>-1904796</v>
      </c>
    </row>
    <row spans="1:3" r="17">
      <c s="4" r="A17" t="s">
        <v>106</v>
      </c>
      <c s="6" r="B17" t="n">
        <v>113597</v>
      </c>
      <c s="6" r="C17" t="n">
        <v>-6775462</v>
      </c>
    </row>
    <row spans="1:3" r="18">
      <c s="4" r="A18" t="s">
        <v>107</v>
      </c>
      <c s="6" r="B18" t="n">
        <v>6854</v>
      </c>
      <c s="6" r="C18" t="n">
        <v>-1902005</v>
      </c>
    </row>
    <row spans="1:3" r="19">
      <c s="3" r="A19" t="s">
        <v>108</v>
      </c>
    </row>
    <row spans="1:3" r="20">
      <c s="4" r="A20" t="s">
        <v>109</v>
      </c>
      <c s="6" r="B20" t="n">
        <v>-10941</v>
      </c>
      <c s="6" r="C20" t="n">
        <v>-18952</v>
      </c>
    </row>
    <row spans="1:3" r="21">
      <c s="4" r="A21" t="s">
        <v>110</v>
      </c>
      <c s="6" r="C21" t="n">
        <v>-3548</v>
      </c>
    </row>
    <row spans="1:3" r="22">
      <c s="4" r="A22" t="s">
        <v>111</v>
      </c>
      <c s="6" r="C22" t="n">
        <v>2824686</v>
      </c>
    </row>
    <row spans="1:3" r="23">
      <c s="4" r="A23" t="s">
        <v>112</v>
      </c>
      <c s="6" r="C23" t="n">
        <v>-2723</v>
      </c>
    </row>
    <row spans="1:3" r="24">
      <c s="4" r="A24" t="s">
        <v>113</v>
      </c>
      <c s="6" r="B24" t="n">
        <v>-10941</v>
      </c>
      <c s="6" r="C24" t="n">
        <v>2799463</v>
      </c>
    </row>
    <row spans="1:3" r="25">
      <c s="3" r="A25" t="s">
        <v>114</v>
      </c>
    </row>
    <row spans="1:3" r="26">
      <c s="4" r="A26" t="s">
        <v>115</v>
      </c>
      <c s="6" r="B26" t="n">
        <v>-40052</v>
      </c>
      <c s="6" r="C26" t="n">
        <v>-46737</v>
      </c>
    </row>
    <row spans="1:3" r="27">
      <c s="4" r="A27" t="s">
        <v>116</v>
      </c>
      <c s="6" r="C27" t="n">
        <v>-71993</v>
      </c>
    </row>
    <row spans="1:3" r="28">
      <c s="4" r="A28" t="s">
        <v>117</v>
      </c>
      <c s="6" r="B28" t="n">
        <v>-40052</v>
      </c>
      <c s="6" r="C28" t="n">
        <v>-118730</v>
      </c>
    </row>
    <row spans="1:3" r="29">
      <c s="4" r="A29" t="s">
        <v>118</v>
      </c>
      <c s="6" r="B29" t="n">
        <v>-44139</v>
      </c>
      <c s="6" r="C29" t="n">
        <v>778728</v>
      </c>
    </row>
    <row spans="1:3" r="30">
      <c s="4" r="A30" t="s">
        <v>119</v>
      </c>
      <c s="6" r="B30" t="n">
        <v>867364</v>
      </c>
      <c s="6" r="C30" t="n">
        <v>706652</v>
      </c>
    </row>
    <row spans="1:3" r="31">
      <c s="4" r="A31" t="s">
        <v>120</v>
      </c>
      <c s="6" r="B31" t="n">
        <v>823225</v>
      </c>
      <c s="6" r="C31" t="n">
        <v>1485380</v>
      </c>
    </row>
    <row spans="1:3" r="32">
      <c s="3" r="A32" t="s">
        <v>121</v>
      </c>
    </row>
    <row spans="1:3" r="33">
      <c s="4" r="A33" t="s">
        <v>111</v>
      </c>
      <c s="6" r="C33" t="n">
        <v>-2824686</v>
      </c>
    </row>
    <row spans="1:3" r="34">
      <c s="4" r="A34" t="s">
        <v>112</v>
      </c>
      <c s="6" r="C34" t="n">
        <v>2723</v>
      </c>
    </row>
    <row spans="1:3" r="35">
      <c s="4" r="A35" t="s">
        <v>122</v>
      </c>
      <c s="7" r="B35" t="n">
        <v>3045</v>
      </c>
      <c s="6" r="C35" t="n">
        <v>-3471</v>
      </c>
    </row>
    <row spans="1:3" r="36">
      <c s="4" r="A36" t="s">
        <v>123</v>
      </c>
    </row>
    <row spans="1:3" r="37">
      <c s="3" r="A37" t="s">
        <v>95</v>
      </c>
    </row>
    <row spans="1:3" r="38">
      <c s="4" r="A38" t="s">
        <v>96</v>
      </c>
      <c s="6" r="C38" t="n">
        <v>-4876136</v>
      </c>
    </row>
    <row spans="1:3" r="39">
      <c s="3" r="A39" t="s">
        <v>97</v>
      </c>
    </row>
    <row spans="1:3" r="40">
      <c s="4" r="A40" t="s">
        <v>103</v>
      </c>
      <c s="6" r="C40" t="n">
        <v>16296</v>
      </c>
    </row>
    <row spans="1:3" r="41">
      <c s="3" r="A41" t="s">
        <v>108</v>
      </c>
    </row>
    <row spans="1:3" r="42">
      <c s="4" r="A42" t="s">
        <v>111</v>
      </c>
      <c s="6" r="C42" t="n">
        <v>2824686</v>
      </c>
    </row>
    <row spans="1:3" r="43">
      <c s="4" r="A43" t="s">
        <v>112</v>
      </c>
      <c s="6" r="C43" t="n">
        <v>-2723</v>
      </c>
    </row>
    <row spans="1:3" r="44">
      <c s="3" r="A44" t="s">
        <v>121</v>
      </c>
    </row>
    <row spans="1:3" r="45">
      <c s="4" r="A45" t="s">
        <v>111</v>
      </c>
      <c s="6" r="C45" t="n">
        <v>-2824686</v>
      </c>
    </row>
    <row spans="1:3" r="46">
      <c s="4" r="A46" t="s">
        <v>112</v>
      </c>
      <c s="6" r="C46" t="n">
        <v>2723</v>
      </c>
    </row>
    <row spans="1:3" r="47">
      <c s="4" r="A47" t="s">
        <v>124</v>
      </c>
      <c s="6" r="C47" t="n">
        <v>849230</v>
      </c>
    </row>
    <row spans="1:3" r="48">
      <c s="4" r="A48" t="s">
        <v>125</v>
      </c>
      <c s="6" r="C48" t="n">
        <v>105789</v>
      </c>
    </row>
    <row spans="1:3" r="49">
      <c s="4" r="A49" t="s">
        <v>126</v>
      </c>
      <c s="6" r="C49" t="n">
        <v>122012</v>
      </c>
    </row>
    <row spans="1:3" r="50">
      <c s="4" r="A50" t="s">
        <v>127</v>
      </c>
      <c s="6" r="C50" t="n">
        <v>110288</v>
      </c>
    </row>
    <row spans="1:3" r="51">
      <c s="4" r="A51" t="s">
        <v>128</v>
      </c>
      <c s="6" r="C51" t="n">
        <v>-38351</v>
      </c>
    </row>
    <row spans="1:3" r="52">
      <c s="4" r="A52" t="s">
        <v>129</v>
      </c>
      <c s="6" r="C52" t="n">
        <v>-3100587</v>
      </c>
    </row>
    <row spans="1:3" r="53">
      <c s="4" r="A53" t="s">
        <v>130</v>
      </c>
      <c s="6" r="C53" t="n">
        <v>-13252</v>
      </c>
    </row>
    <row spans="1:3" r="54">
      <c s="4" r="A54" t="s">
        <v>122</v>
      </c>
      <c s="6" r="C54" t="n">
        <v>-16296</v>
      </c>
    </row>
    <row spans="1:3" r="55">
      <c s="4" r="A55" t="s">
        <v>131</v>
      </c>
      <c s="6" r="C55" t="n">
        <v>5368</v>
      </c>
    </row>
    <row spans="1:3" r="56">
      <c s="4" r="A56" t="s">
        <v>132</v>
      </c>
      <c s="6" r="C56" t="n">
        <v>-58374</v>
      </c>
    </row>
    <row spans="1:3" r="57">
      <c s="4" r="A57" t="s">
        <v>133</v>
      </c>
      <c s="7" r="C5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4</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4</v>
      </c>
    </row>
    <row spans="1:2" r="3">
      <c s="3" r="A3" t="s">
        <v>135</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9</v>
      </c>
      <c s="2" r="B1" t="s">
        <v>1</v>
      </c>
    </row>
    <row spans="1:2" r="2">
      <c s="2" r="B2" t="s">
        <v>24</v>
      </c>
    </row>
    <row spans="1:2" r="3">
      <c s="3" r="A3" t="s">
        <v>135</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vt:lpstr>
      <vt:lpstr>Related Party Transactions</vt:lpstr>
      <vt:lpstr>Fair Value of Financial Instrum</vt:lpstr>
      <vt:lpstr>Sale of Properties</vt:lpstr>
      <vt:lpstr>Discontinued Operations</vt:lpstr>
      <vt:lpstr>Commitments and Contingencies</vt:lpstr>
      <vt:lpstr>Related Party Transaction (Tabl</vt:lpstr>
      <vt:lpstr>Fair Value of Financial Instr14</vt:lpstr>
      <vt:lpstr>Discontinued Operations (Table)</vt:lpstr>
      <vt:lpstr>General (Details)</vt:lpstr>
      <vt:lpstr>Related Party Transaction (Deta</vt:lpstr>
      <vt:lpstr>Related Party Transaction - Loc</vt:lpstr>
      <vt:lpstr>Fair Value of Financial Instr19</vt:lpstr>
      <vt:lpstr>Sale of Properties (Details)</vt:lpstr>
      <vt:lpstr>Discontinued Operation (Details</vt:lpstr>
      <vt:lpstr>Commitments and Contingencies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32:19Z</dcterms:created>
  <dcterms:modified xmlns:dcterms="http://purl.org/dc/terms/" xmlns:xsi="http://www.w3.org/2001/XMLSchema-instance" xsi:type="dcterms:W3CDTF">2016-08-15T17:32:19Z</dcterms:modified>
  <dc:title xmlns:dc="http://purl.org/dc/elements/1.1/">Untitled</dc:title>
  <dc:description xmlns:dc="http://purl.org/dc/elements/1.1/"/>
  <dc:subject xmlns:dc="http://purl.org/dc/elements/1.1/"/>
  <cp:keywords/>
  <cp:category/>
</cp:coreProperties>
</file>